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ly Issued Standards to be" sheetId="9" state="visible" r:id="rId9"/>
    <sheet xmlns:r="http://schemas.openxmlformats.org/officeDocument/2006/relationships" name="Inventory" sheetId="10" state="visible" r:id="rId10"/>
    <sheet xmlns:r="http://schemas.openxmlformats.org/officeDocument/2006/relationships" name="Fair Value Considerations" sheetId="11" state="visible" r:id="rId11"/>
    <sheet xmlns:r="http://schemas.openxmlformats.org/officeDocument/2006/relationships" name="Prepaid Expense and Othe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Long Term Debt"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Fair Value Considerations (Tabl" sheetId="24" state="visible" r:id="rId24"/>
    <sheet xmlns:r="http://schemas.openxmlformats.org/officeDocument/2006/relationships" name="Prepaid Expense and Other (Tabl"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Long Term Debt (Tables)" sheetId="29" state="visible" r:id="rId29"/>
    <sheet xmlns:r="http://schemas.openxmlformats.org/officeDocument/2006/relationships" name="Stock Incentive Plan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Details)" sheetId="34" state="visible" r:id="rId34"/>
    <sheet xmlns:r="http://schemas.openxmlformats.org/officeDocument/2006/relationships" name="Fair Value Considerations - Deb" sheetId="35" state="visible" r:id="rId35"/>
    <sheet xmlns:r="http://schemas.openxmlformats.org/officeDocument/2006/relationships" name="Fair Value Considerations - Com" sheetId="36" state="visible" r:id="rId36"/>
    <sheet xmlns:r="http://schemas.openxmlformats.org/officeDocument/2006/relationships" name="Fair Value Considerations - Fai" sheetId="37" state="visible" r:id="rId37"/>
    <sheet xmlns:r="http://schemas.openxmlformats.org/officeDocument/2006/relationships" name="Fair Value Considerations - Lev" sheetId="38" state="visible" r:id="rId38"/>
    <sheet xmlns:r="http://schemas.openxmlformats.org/officeDocument/2006/relationships" name="Prepaid Expense and Other (Deta" sheetId="39" state="visible" r:id="rId39"/>
    <sheet xmlns:r="http://schemas.openxmlformats.org/officeDocument/2006/relationships" name="Property and Equipment (Details" sheetId="40" state="visible" r:id="rId40"/>
    <sheet xmlns:r="http://schemas.openxmlformats.org/officeDocument/2006/relationships" name="Intangible Assets - Components " sheetId="41" state="visible" r:id="rId41"/>
    <sheet xmlns:r="http://schemas.openxmlformats.org/officeDocument/2006/relationships" name="Intangible Assets - License Agr" sheetId="42" state="visible" r:id="rId42"/>
    <sheet xmlns:r="http://schemas.openxmlformats.org/officeDocument/2006/relationships" name="Accounts Payable and Accrued _3" sheetId="43" state="visible" r:id="rId43"/>
    <sheet xmlns:r="http://schemas.openxmlformats.org/officeDocument/2006/relationships" name="Long Term Debt (Details)" sheetId="44" state="visible" r:id="rId44"/>
    <sheet xmlns:r="http://schemas.openxmlformats.org/officeDocument/2006/relationships" name="Long Term Debt - Net Carrying V" sheetId="45" state="visible" r:id="rId45"/>
    <sheet xmlns:r="http://schemas.openxmlformats.org/officeDocument/2006/relationships" name="Stock Incentive Plan - Narrativ" sheetId="46" state="visible" r:id="rId46"/>
    <sheet xmlns:r="http://schemas.openxmlformats.org/officeDocument/2006/relationships" name="Stock Incentive Plan - Stock Aw" sheetId="47" state="visible" r:id="rId47"/>
    <sheet xmlns:r="http://schemas.openxmlformats.org/officeDocument/2006/relationships" name="Stock Incentive Plan - Summary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Commitments and Contingencies_8" sheetId="56" state="visible" r:id="rId56"/>
    <sheet xmlns:r="http://schemas.openxmlformats.org/officeDocument/2006/relationships" name="Retirement Pla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46</t>
        </is>
      </c>
    </row>
    <row r="9">
      <c r="A9" s="4" t="inlineStr">
        <is>
          <t>Entity Registrant Name</t>
        </is>
      </c>
      <c r="B9" s="4" t="inlineStr">
        <is>
          <t>Axogen, Inc.</t>
        </is>
      </c>
    </row>
    <row r="10">
      <c r="A10" s="4" t="inlineStr">
        <is>
          <t>Entity Incorporation, State or Country Code</t>
        </is>
      </c>
      <c r="B10" s="4" t="inlineStr">
        <is>
          <t>MN</t>
        </is>
      </c>
    </row>
    <row r="11">
      <c r="A11" s="4" t="inlineStr">
        <is>
          <t>Entity Tax Identification Number</t>
        </is>
      </c>
      <c r="B11" s="4" t="inlineStr">
        <is>
          <t>41-1301878</t>
        </is>
      </c>
    </row>
    <row r="12">
      <c r="A12" s="4" t="inlineStr">
        <is>
          <t>Entity Address, Address Line One</t>
        </is>
      </c>
      <c r="B12" s="4" t="inlineStr">
        <is>
          <t>13631 Progress Blvd., Suite 400</t>
        </is>
      </c>
    </row>
    <row r="13">
      <c r="A13" s="4" t="inlineStr">
        <is>
          <t>Entity Address, City or Town</t>
        </is>
      </c>
      <c r="B13" s="4" t="inlineStr">
        <is>
          <t>Alachua</t>
        </is>
      </c>
    </row>
    <row r="14">
      <c r="A14" s="4" t="inlineStr">
        <is>
          <t>Entity Address, State or Province</t>
        </is>
      </c>
      <c r="B14" s="4" t="inlineStr">
        <is>
          <t>FL</t>
        </is>
      </c>
    </row>
    <row r="15">
      <c r="A15" s="4" t="inlineStr">
        <is>
          <t>Entity Address, Postal Zip Code</t>
        </is>
      </c>
      <c r="B15" s="4" t="inlineStr">
        <is>
          <t>32615</t>
        </is>
      </c>
    </row>
    <row r="16">
      <c r="A16" s="4" t="inlineStr">
        <is>
          <t>City Area Code</t>
        </is>
      </c>
      <c r="B16" s="4" t="inlineStr">
        <is>
          <t>386</t>
        </is>
      </c>
    </row>
    <row r="17">
      <c r="A17" s="4" t="inlineStr">
        <is>
          <t>Local Phone Number</t>
        </is>
      </c>
      <c r="B17" s="4" t="inlineStr">
        <is>
          <t>462-6800</t>
        </is>
      </c>
    </row>
    <row r="18">
      <c r="A18" s="4" t="inlineStr">
        <is>
          <t>Title of 12(b) Security</t>
        </is>
      </c>
      <c r="B18" s="4" t="inlineStr">
        <is>
          <t>Common Stock</t>
        </is>
      </c>
    </row>
    <row r="19">
      <c r="A19" s="4" t="inlineStr">
        <is>
          <t>Trading Symbol</t>
        </is>
      </c>
      <c r="B19" s="4" t="inlineStr">
        <is>
          <t>AX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084188</v>
      </c>
    </row>
    <row r="28">
      <c r="A28" s="4" t="inlineStr">
        <is>
          <t>Entity Central Index Key</t>
        </is>
      </c>
      <c r="B28" s="4" t="inlineStr">
        <is>
          <t>000080592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3" t="inlineStr">
        <is>
          <t>Inventory</t>
        </is>
      </c>
    </row>
    <row r="4">
      <c r="A4" s="4" t="inlineStr">
        <is>
          <t>Inventory</t>
        </is>
      </c>
      <c r="B4" s="4" t="inlineStr">
        <is>
          <t xml:space="preserve">4. Inventory ​ Inventories are comprised of unprocessed tissue, work-in-process, Avance ® Nerve Graft, Axoguard ® Nerve Connector, Axoguard ® Nerve Protector, Axoguard ® Nerve Cap, Avive ® Soft Tissue Membrane, Acroval ® Neurosensory and Motor Testing System, Axotouch ® Two-Point Discriminator and supplies and are valued at the lower of cost (first-in, first-out) or net realizable value and consist of the following: ​ ​ ​ ​ ​ ​ ​ ​ ​ ​ June 30, December 31, ​ ​ 2020 ​ 2019 ​ ​ ​ ​ ​ ​ ​ Finished goods ​ $ 9,101 ​ $ 10,403 ​ Work in process ​ 771 ​ 730 ​ Raw materials ​ ​ 2,964 ​ 2,728 ​ Inventories ​ $ 12,836 ​ $ 13,861 ​ ​ The Company monitors the shelf life of its products and historical expiration and spoilage trends and writes-down inventory based on the estimated amount of inventory that may not be distributed before expiration or spoilage. For the six months ended June 30, 2020 and 2019, the Company had adjustments to the provision for inventory write downs of $1,624 and ($9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6 Months Ended</t>
        </is>
      </c>
    </row>
    <row r="2">
      <c r="B2" s="2" t="inlineStr">
        <is>
          <t>Jun. 30, 2020</t>
        </is>
      </c>
    </row>
    <row r="3">
      <c r="A3" s="3" t="inlineStr">
        <is>
          <t>Fair Value Considerations</t>
        </is>
      </c>
    </row>
    <row r="4">
      <c r="A4" s="4" t="inlineStr">
        <is>
          <t>Fair Value Considerations</t>
        </is>
      </c>
      <c r="B4" s="4" t="inlineStr">
        <is>
          <t>5. Fair Value Consideration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equivalents and investments according to the hierarchy of techniques used to determine fair value based on the types of inputs. The Company has elected the Fair Value Option for all investments in debt securities. ​ On June 30, 2020, the Company entered into the Oberland Facility (see Note 10), concluding that the term debt instrument included certain embedded features that required separate accounting (the “Debt Derivative Liability”) and that the equity contract entered into concurrently was required to be classified as a liability and recorded at its fair value (the “Common Stock Derivative Option Liability”). These instruments were determined to be financial liabilities requiring Level 3 fair value measurements. ​ Debt Derivative Liability ​ The debt derivative liability was measured using a ‘with and without’ valuation model to compare the fair value of the Oberland Facility including the identified embedded derivative features and the fair value of a plain vanilla note with the same terms. The fair value of the Oberland Facility including the embedded derivative features was determined using a probability-weighted expected return model (“PWERM”) based on four potential settlement scenarios for the Oberland Facility due to a mandatory prepayment event between January 1, 2024 and June 30, 2027; (a) the prepayment of the Oberland Facility at the Company’s option; and (b) the repayment of the Oberland Facility at its maturity in accordance with the terms of the debt agreement. The estimated settlement value of each scenario, which would include any required make-whole payment (see Note 10) is then discounted to present value using a discount rate that is derived based on the initial terms of the Oberland Facility at issuance and corroborated utilizing a synthetic credit rating analysis. ​ The significant inputs that are included in the valuation of the debt derivative liability include: ​ ​ ​ ​ ​ ​ ​ ​ June 30, 2020 Input ​ ​ ​ ​ Remaining term (years) ​ ​ 7.0 years ​ Maturity date ​ ​ June 30, 2027 ​ Coupon rate ​ ​ 9.50% ​ Revenue participation payments ​ ​ Maximum each year ​ Discount rate ​ ​ 10.83% (1) Probability of mandatory prepayment before 2024 ​ ​ 5.0% (1) Estimated timing of mandatory prepayment event before 2024 ​ ​ December 31, 2023 (1) Probability of mandatory prepayment 2024 or after ​ ​ 15.0% (1) Estimated timing of mandatory prepayment event 2024 or after ​ ​ March 31, 2026 (1) Probability of optional prepayment event ​ ​ 5.0% (1) Estimated timing of optional prepayment event ​ ​ December 31, 2025 (1) ​ ​ ​ ​ ​ ​ (1) Represents a significant unobservable input ​ Common Stock Derivative Option Liability ​ The common stock option liability was measured using a Monte Carlo simulation model to simulate the future changes in the Company’s common stock price from the issuance date of the option agreement through the termination date of the option agreement. The 45-day volume weighted average price (“VWAP”) (see Note 10 for additional details) is calculated for each simulation trial to determine the effective exercise price and number of common shares to be issued. The model assumes the holder will only exercise the option if the common stock is in the money on the exercise date. The value of the option is then determined based on the number of shares to be issued and the stock price on the date that the option is exercised. This option value is then discounted back to present value. The calculated present value of the option is then estimated using the average of 100,000 trials of the simulation model. ​ The significant inputs that are included in the valuation of the common stock option liability include: ​ ​ ​ ​ ​ ​ ​ ​ June 30, 2020 ​ Input ​ ​ ​ ​ Option term ​ ​ 7.0 years ​ Company stock price ​ $ 9.24 ​ Risk free rate ​ ​ 0.49% ​ Equity volatility ​ ​ 60% (1) Simulation trials ​ ​ 100,000 ​ ​ (1) Represents a significant unobservable input ​ The following table represents the Company’s fair value hierarchy for its financial assets and liabilities measured at fair value on a recurring basis as of June 30, 2020: ​ ​ ​ ​ ​ ​ ​ ​ ​ ​ ​ ​ ​ ​ ​ ​ (Level 1) ​ (Level 2) ​ (Level 3) ​ Total June 30, 2020 ​ ​ ​ ​ ​ ​ ​ ​ ​ ​ ​ ​ Assets: ​ ​ ​ ​ ​ ​ ​ ​ ​ ​ ​ ​ Money market funds ​ $ 32,512 ​ $ — ​ $ — ​ $ 32,512 U.S. government securities ​ ​ 4,548 ​ ​ — ​ ​ — ​ ​ 4,548 Corporate bonds ​ ​ — ​ ​ 8,136 ​ ​ — ​ ​ 8,136 Commercial paper ​ ​ — ​ ​ 9,386 ​ ​ — ​ ​ 9,386 Asset-backed securities ​ ​ — ​ ​ 3,605 ​ ​ — ​ ​ 3,605 Total assets ​ $ 37,060 ​ $ 21,127 ​ $ — ​ $ 58,187 ​ ​ ​ ​ ​ ​ ​ ​ ​ ​ ​ ​ ​ Liabilities ​ ​ ​ ​ ​ ​ ​ ​ ​ ​ ​ ​ Debt derivative liability ​ $ — ​ $ — ​ $ 2,387 ​ $ 2,387 Common stock derivative option liability ​ ​ — ​ ​ — ​ ​ 176 ​ ​ 176 Total liabilities ​ $ — ​ $ — ​ $ 2,563 ​ $ 2,563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 ​ There were no changes in the levels or methodology of the measurement of financial assets or liabilities during the three and six months ended June 30, 2020. The maturity date of the Company’s investments is less than one year. ​ The following represents the rollforward of the fair value of instruments classified as Level 3 measurements from December 31, 2019 to June 30, 2020: ​ ​ ​ ​ ​ ​ ​ ​ ​ Year Ending December 31, 2020 ​ ​ ​ Beginning Balance ​ $ — Option to purchase shares ​ ​ 176 Fair Value of Derivative Feature ​ ​ 2,387 Ending Balance, June 30, 2020 ​ $ 2,563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 and Other</t>
        </is>
      </c>
      <c r="B1" s="2" t="inlineStr">
        <is>
          <t>6 Months Ended</t>
        </is>
      </c>
    </row>
    <row r="2">
      <c r="B2" s="2" t="inlineStr">
        <is>
          <t>Jun. 30, 2020</t>
        </is>
      </c>
    </row>
    <row r="3">
      <c r="A3" s="3" t="inlineStr">
        <is>
          <t>Prepaid Expense and Other</t>
        </is>
      </c>
    </row>
    <row r="4">
      <c r="A4" s="4" t="inlineStr">
        <is>
          <t>Prepaid Expense and Other</t>
        </is>
      </c>
      <c r="B4" s="4" t="inlineStr">
        <is>
          <t>6. Prepaid Expense and Other ​ Prepaid and other assets consist of the following: ​ ​ ​ ​ ​ ​ ​ ​ ​ ​ June 30, December 31, ​ ​ 2020 ​ 2019 ​ ​ ​ ​ ​ ​ ​ ​ ​ Prepaid insurance ​ $ 1,077 ​ $ — ​ Stock option receivable ​ ​ — ​ ​ 244 ​ Litigation receivable ​ ​ 21 ​ ​ 98 ​ Prepaid events ​ ​ 448 ​ ​ 110 ​ Prepaid marketing ​ ​ 417 ​ ​ 227 ​ Prepaid software license ​ ​ 239 ​ ​ 207 ​ Prepaid professional fees ​ ​ 684 ​ ​ 433 ​ Other Prepaid items ​ ​ 519 ​ ​ 387 ​ Prepaid and Other Assets ​ $ 3,405 ​ $ 1,706 ​ ​ Our policy year for our insurance runs on a calendar year and as such a significant portion of the policy payment is made at the beginning of the new year and amortized to expense throughout the remaining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7. Property and Equipment ​ Property and equipment consist of the following: ​ ​ ​ ​ ​ ​ ​ ​ ​ ​ June 30, December 31, ​ ​ 2020 ​ 2019 ​ ​ ​ ​ ​ ​ ​ ​ Furniture and equipment ​ $ 2,232 ​ $ 2,059 ​ Leasehold improvements ​ 2,250 ​ 2,203 ​ Processing equipment ​ 2,887 ​ 2,772 ​ Land ​ ​ 731 ​ ​ 731 ​ Projects in process ​ ​ 21,140 ​ ​ 10,886 ​ Property and equipment, at cost ​ ​ 29,240 ​ ​ 18,651 ​ Less: accumulated depreciation and amortization ​ (4,382) ​ (3,764) ​ Property and equipment, net ​ $ 24,858 ​ $ 14,887 ​ ​ Depreciation expense for the three months ended June 30, 2019 and 2018 was $311 and $228, respectively. Depreciation expense for the six months ended June 30, 2019 and 2018 was $618 and $439, respectively. The significant increase in projects in process is related to our Axogen Processing Center (“APC”) facility (See Note 13). ​ On September 20, 2018, the Company entered into an agreement (the “Heights Agreement”) with Heights Union, LLC, a Florida limited liability company (“Heights Union”), for the lease of seventy-five thousand square feet of office space (the “Heights Union Premises”) in Tampa, Florida In May 2020, the Company entered into a construction escrow agreement (the “Escrow Agreement”) with Heights Union and Commonwealth Land Title Insurance Company (“Escrow Agent”) which provided for the establishment of a federally insured escrow bank account (the “Escrow Account”) to hold Company fund to be used for tenant improvements in excess of the tenant allowance as provided in the Heights Agreement. The Company deposited $5,828 into the Escrow Account in June 2020 for use in completing construction of the tenant improvements. The Escrow Agent will disburse the funds upon joint written instructions from Heights Union and the Company. In June, $1,218 was disbursed from the Escrow Account and recorded in property and equipment account of the balance sheet. The Company anticipates depleting the Escrow Account by October 2020. As of June 30, 2020, $4,610 remained in the Escrow Account and is recorded as restricted cash i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8. Intangible Assets ​ The Company’s intangible assets consist of the following: ​ ​ ​ ​ ​ ​ ​ ​ ​ ​ June 30, ​ December 31, ​ ​ 2020 ​ 2019 ​ ​ ​ ​ ​ ​ ​ ​ License agreements ​ $ 1,080 ​ $ 1,067 ​ Less: accumulated amortization ​ ​ (696) ​ ​ (647) ​ License agreements, net ​ $ 384 ​ $ 420 ​ ​ ​ ​ ​ ​ ​ ​ ​ Trademarks ​ ​ 350 ​ ​ 334 ​ ​ ​ ​ ​ ​ ​ ​ ​ Patents ​ ​ 1,033 ​ ​ 845 ​ Less: accumulated amortization ​ (107) ​ (84) ​ Patents, net ​ $ 926 ​ $ 761 ​ Intangible assets, net ​ $ 1,660 ​ $ 1,515 ​ ​ License agreements are being amortized over periods ranging from 17-20 years. Patent costs are being amortized over periods up to 20 years. Amortization expense was approximately $36 and $30 for the three months ended June 30, 2020 and 2019, respectively. Amortization was approximately $72 and $56 for the six months ended June 30, 2020 and 2019, respectively. As of June 30, 2020, future amortization of license agreements and patents are as follows: ​ ​ ​ ​ Year Ending December 31, ​ ​ 2020 (excluding six months ended June 30, 2020) $ 76 2021 ​ 154 2022 ​ 154 2023 ​ 112 2024 ​ 54 Thereafter ​ 760 TOTAL $ 1,310 ​ License Agreements ​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 Axogen pays royalty fees ranging from 1% to 3% under the License Agreements based on net sales of licensed products. One of the agreements also contains a minimum royalty of $12.5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 Axogen reimburses the licensors for certain legal expenses incurred for patent prosecution and defense of the technologies covered by the License Agreements; and ​ ● Currently, under the University of Texas at Austin’s agreement, Axogen would owe a milestone fee of $15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125 is due if Axogen receives FDA approval of its Avance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 Royalty fees were approximately $436 and $547 during the three months ended June 30, 2020 and 2019, respectively, and approximately $929 and $996 during the six months ended June 30, 2020 and 2019, respectively, and are included in sales and marketing expense o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9. Accounts Payable and Accrued Expenses ​ Accounts payable and accrued expenses consist of the following: ​ ​ ​ ​ ​ ​ ​ ​ ​ ​ June 30, December 31, ​ ​ 2020 ​ 2019 ​ ​ ​ ​ ​ ​ ​ ​ ​ Accounts payable ​ $ 3,887 ​ $ 8,262 ​ Accrued expenses ​ ​ 2,461 ​ ​ 3,237 ​ Accrued compensation ​ ​ 6,103 ​ 7,631 ​ Accounts Payable and Accrued Expenses ​ $ 12,451 ​ $ 19,1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Jun. 30, 2020</t>
        </is>
      </c>
    </row>
    <row r="3">
      <c r="A3" s="3" t="inlineStr">
        <is>
          <t>Long Term Debt</t>
        </is>
      </c>
    </row>
    <row r="4">
      <c r="A4" s="4" t="inlineStr">
        <is>
          <t>Long Term Debt</t>
        </is>
      </c>
      <c r="B4" s="4" t="inlineStr">
        <is>
          <t>10. Long Term Debt ​ On June 30, 2020, the Company entered into a seven-year financing agreement with Oberland Capital (the “Oberland Facility”) and obtained the first tranche of $35,000 at closing). The Oberland Facility provides for up to $75,000 through two additional tranches that can be drawn by December 31, 2021 and requires interest-only payments for the duration of the term. A second tranche of $15,000 may be drawn at the Company’s option upon achieving two consecutive quarters with revenue of at least $20,000. Such second tranche may also be put to the Company at any time by Oberland Capital. A third tranche of $25,000 may be drawn at the Company’s option upon achieving two consecutive quarters with revenue of $28,000. The Company estimates that financing costs for this facility are approximately $650 and will be recorded as a contra liability to the debt facility. As of June 30, 2020, the Company has paid $350 of the financing costs. ​ The Oberland Facility requires quarterly interest payments for seven years. Interest is calculated as 7.5% plus the greater of LIBOR or 2.0% (9.5% as of June 30, 2020). Each tranche of the Oberland Facility, if and when issued, will have a term of seven years from the date of issuance (with the first tranche issue on June 30, 2020 maturing on June 30, 2027). In connection with the Oberland Facility, the Company entered into a Revenue Participation Agreement with Oberland Capital, which provides that, among other things, an additional quarterly royalty payment as a percentage of the Company’s net revenues, up to $70 million in any given fiscal year, subject to certain limitations set forth therein, during the period commencing on the later of (i) April 1, 2021 and (ii) the date of funding of a tranche of the loan, and ending on the date upon which all amounts owed under the Oberland Facility have been paid in full. Payments will commence on September 30, 2021. This royalty structure results in approximately 1.0% per year of additional interest payments on the outstanding loan amount. ​ Additionally, Oberland Capital has the right to purchase up to $3,500 worth of Axogen common stock from Axogen in one transaction at any time after closing of the Oberland Facility until the later of (i) the date all amounts due under the Oberland Facility are repaid and (ii) June 30, 2027 (the “Oberland Option”). The purchase price of the common stock will be calculated based on the 45-day moving average of the closing stock price on the day prior to the purchase. In the event that Oberland Capital exercises the Oberland Option and is issued common stock, Oberland Capital will receive certain protective rights (including protection from down-round stock issuances) for a period of one year subsequent to the issuance. The Company is also required to register the shares underlying the Oberland Option on a ‘best-efforts’ basis. ​ The amounts outstanding under the Oberland Facility may be accelerated upon certain events, including: (a) required mandatory prepayments upon an asset sale; (b) in the event Axogen is subject to (i) any litigation brought by a Governmental Authority (as defined in the Oberland Facility) including intervention after litigation is commenced by a Person (as defined in the Oberland Facility ), or (ii) any final administrative action by a Governmental Authority, in each case arising out of or in connection with any of the Company’s registry studies, payments made to doctors or training activities with respect to healthcare professionals (excluding certain final administrative action that have been fully and finally resolved by the parties pursuant to a settlement agreement) or (c) upon the occurrence of an event of default (either automatically or at the option of Oberland Capital depending on the nature of the event). In addition, the Company has the right to prepay any amounts outstanding under the Oberland Facility. Upon maturity or upon such earlier repayment of the Oberland Facility, the Company will repay the principal balance and provide a make-whole payment calculated to generate an internal rate of return (“IRR”) to Oberland Capital of at least 11.5%, less the total of all quarterly interest and royalty payments previously paid to Oberland Capital. ​ Upon the occurrence of an event of default, the interest rate incurred on amounts outstanding under the Oberland Facility will be increased by 4%. The Oberland Facility includes a financial covenant requiring the Company to achieve revenue targets of $8.75 for the third and four quarters of 2020, $17.5 for the first and second quarter of 2021 and $20 for each quarter thereafter. In the event of a failure to meet such covenant the Company may avoid a default by electing to be subject to a liquidity covenant and meeting all of the obligations required by such covenant. Specifically, the liquidity covenant provides that the Company must maintain on deposit in a cash collateral account an amount not less than 1.1 times the aggregate outstanding principal balance of all outstanding loan amounts. The borrowings under the Oberland Facility are secured by substantially all of the assets of the Company. As of June 30, 2020, the Company was in compliance with the minimum revenue covenant. ​ Accounting Considerations ​ The Company assessed the accounting impact of the Oberland Facility and the related agreements entered into with Oberland Capital. The Company concluded that the Oberland Facility and the Revenue Participation Agreement should be assessed on a combined unit of account basis (with the Revenue Participation Agreement being considered as an embedded feature with the Oberland Facility), and that the Oberland Option should be considered as a separate freestanding instrument for analysis purposes. ​ In relation to the Oberland Facility and Revenue Participation Agreement, the Company assessed the identified embedded features to determine if they would require separate accounting. In performing this assessment, the Company concluded the following embedded features met the definition of a derivative and would not be considered clearly and closely related to the debt instrument, requiring separate accounting as bifurcated derivatives: ​ ● Mandatory prepayments upon an asset sale or litigation involving the government, including the make-whole payment (put rights) ● Optional or automatic prepayment upon an event of default (put rights) ● Payments under the Revenue Participation Agreement (contingent interest feature) ● Additional interest upon events of default (contingent interest feature) ​ The Company considered these separable embedded features on a combined basis as a single derivative feature. The Company estimated the fair value of these features as $2,387 as of the date of issuance of the Oberland Facility (see Note 5 for fair value disclosures) and recorded this value as a deduction to the carrying value of the Oberland Facility. ​ In relation to the Oberland Option, the Company concluded that the equity contract met the definition of a derivative and did not qualify for an exception from derivative accounting. As such, the Company concluded that the Oberland Option should be classified as a liability. The Company estimated the fair value of the Oberland Option as $176 as of the date of issuance of the Oberland Facility (see Note 5 for fair value disclosures) and recorded this value as a deduction to the carrying value of the Oberland Facility. As of June 30, 2020, the carrying amount of the long-term debt reported in the consolidated balance sheet approximates fair value using Level 2 inputs in the fair value hierarchy. Fair values are generally estimated based on quoted market prices for similar instruments. ​ The following represents the components of the net carrying value of the Oberland Facility at June 30, 2020: ​ ​ ​ ​ ​ ​ ​ ​ ​ ​ ​ ​ ​ ​ ​ ​ ​ June 30, ​ ​ ​ 2020 ​ ​ ​ Principal Balance ​ ​ Debt Discount ​ ​ Debt Issuance Costs, Net ​ ​ Long-term Debt, Net ​ ​ ​ ​ ​ ​ ​ ​ ​ ​ ​ ​ ​ Oberland facility ​ $ 35,000 ​ $ (2,563) ​ $ (477) ​ $ 31,960 ​ Other Long-Term Debt ​ On April 23, 2020, the Company received a Small Business Administration (“SBA”) loan under the Paycheck Protection Program (“PPP”) in the amount of $7,820. The loan was obtained pursuant to the original guidance of the SBA to preserve positions in the Company by providing necessary economic relief during this period of reduced surgical procedures because of the negative business effects of COVID-19. The Company believed it correctly applied for the loan, met the initial intent of the PPP program to preserve jobs and believed it complied with the representations provided in the loan documents. However, subsequent to obtaining the loan, the United States Treasury Department issued guidance, which the Company believes contradicts the original intent and language of the PPP, providing that public companies are unlikely to be able to meet the standards for receiving the PPP loan. As a result of this change, the Company believed it was in its best business interests to repay the loan and did so on May 5,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6 Months Ended</t>
        </is>
      </c>
    </row>
    <row r="2">
      <c r="B2" s="2" t="inlineStr">
        <is>
          <t>Jun. 30, 2020</t>
        </is>
      </c>
    </row>
    <row r="3">
      <c r="A3" s="3" t="inlineStr">
        <is>
          <t>Stock Incentive Plans</t>
        </is>
      </c>
    </row>
    <row r="4">
      <c r="A4" s="4" t="inlineStr">
        <is>
          <t>Stock Incentive Plan</t>
        </is>
      </c>
      <c r="B4" s="4" t="inlineStr">
        <is>
          <t>11. Stock Incentive Plan ​ At the 2019 Annual Meeting of Shareholders held on August 14, 2019, the shareholders approved the Axogen 2019 Long-Term Incentive Plan (the “New Axogen Plan”), which allows for issuance of incentive stock options, non-qualified stock options, performance stock units (“PSUs”) and restricted stock units (“RSUs”) to employees, directors and consultants at exercise prices not less than the fair market value at the date of grant. The number of shares of common stock authorized for issuance under the New Axogen Plan is (A) 3,385,482 shares, comprised of (i) 3,000,000 new authorized shares and (ii) 385,482 unallocated shares of common stock available for issuance as of August 14, 2019 pursuant to the Company’s 2010 Stock Incentive Plan, as amended and restated (the “Prior Axogen Plan”), that were not then subject to outstanding awards; plus (B) shares under the Prior Axogen Plan and the New Axogen Plan that are cancelled, forfeited, expired, unearned or settled in cash, in any such case that does not result in the issuance of common stock. Following shareholder approval of the New Axogen Plan, no future awards will be made under the Prior Axogen Plan. As of June 30, 2020, 1,974,649 shares of common stock were available for issuance under the New Axogen Plan. ​ The options granted to employees prior to July 1, 2017 typically vest 25% one year after the grant date and 12.5% every six months thereafter for the remaining three-year period until fully vested after four years. The options granted to employees after July 1, 2017 typically vest 50% two years after the grant date and 12.5% every six months thereafter for the remaining two-year period until fully vested after four years. The options granted to directors and certain options granted from time to time to certain executive officers have vested ratably over three years, 25% per quarter over one year or had no vesting period. Options typically have terms ranging from seven ​ Performance stock units generally have a requisite service period of three years and are subject to graded vesting conditions based on revenue goals of the Company. The Company expenses their fair value over the requisite service period. Restricted stock units have a requisite service period of four years. The Company expenses the fair value of restricted stock awards on a straight-line basis over the requisite service period. ​ In February 2020, the Company issued PSUs relating to a 2017 grant with performance metrics tied to 2019 revenue. The award was issued at 72.3% of achievement and therefore, 27.7% of the stock compensation, or $536 relating to this grant was forfeited or reversed in the first quarter 2020. In addition, as a result of COVID-19 and the expected decline in revenue for 2020, it was determined that the 2018 PSU grant with performance metrics tied to 2020 revenue would not be awarded and therefore stock compensation related to these grants of $1,161 was forfeited. In June 2020, the Company concluded that the performance metrics relating to the 2020 PSU grant with performance metrics tied to 2021 revenue were no longer probable and therefore stock compensation related to these grants of $340 was also forfeited. ​ The New Axogen plan allows an immediate share repurchase feature for tax withholding. The Company has a statutory obligation to withhold taxes on the employee’s behalf and the tax withholding is limited to the maximum statutory tax rates in the employees’ applicable jurisdictions. In the six months ended June 30, 2020, employees surrendered 38,736 shares of RSU and PSU to the Company. As a result, the Company paid $658 of tax withholdings for the employees. ​ The Company also maintains the Axogen 2017 Employee Stock Purchase Plan (the “2017 ESPP”), which allows eligible employees to acquire shares of the Company’s common stock through payroll deductions at a discount to market price. A total of 600,000 shares of the Company’s common stock are authorized for issuance under the 2017 ESPP, and, as of June 30, 2020, 373,066 shares remained available for issuance. In June 2020, the employees purchased 77,239 shares at $7.85 through the 2017 ESPP plan. ​ The Company recognized stock-based compensation expense, which consisted of compensation expense related to employee stock options, PSUs, RSUs and the 2017 ESPP based on the value of share-based payment awards that are ultimately expected to vest during the period, as well as the adjustment mention above, of approximately $2,222 and $2,674 for the three months ended June 30, 2020 and 2019, respectively and approximately 2,778 and $4,989 for the six months ended June 30, 2020 and 2019, respectively. ​ The Company estimates the fair value of each option award issued under such plans on the date of grant using a Multiple Point Black-Scholes option-pricing model which uses a weighted average of historical volatility and peer company volatility.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 A summary of the stock option activity is as follows: ​ ​ ​ ​ ​ ​ ​ ​ ​ ​ ​ ​ ​ ​ ​ Options ​ Weighted Average Exercise Price ​ Weighted Average Remaining Contractual Life ​ Aggregate Intrinsic Value (in thousands) Outstanding, December 31, 2019 ​ 3,420,181 ​ $ 12.69 ​ 5.7 ​ $ 26,074 ​ ​ ​ ​ ​ ​ ​ ​ ​ Granted ​ 600,130 ​ $ 9.00 ​ ​ ​ ​ Vested ​ (246,579) ​ $ 4.90 ​ ​ ​ ​ Cancelled ​ (85,499) ​ $ 21.44 ​ ​ ​ ​ ​ ​ ​ ​ ​ ​ ​ ​ ​ Outstanding, June 30, 2020 ​ 3,688,233 ​ $ 12.41 ​ 6.10 ​ $ 5,690 Exercisable, June 30, 2020 ​ 2,070,181 ​ $ 8.77 ​ 4.02 ​ $ 5,394 ​ The Company used the following weighted-average assumptions for options granted during the periods indicated: ​ ​ ​ ​ ​ ​ ​ Six months ended June 30, 2020 ​ 2019 ​ ​ ​ Expected term (in years) 5.88 ​ 5.76 ​ Expected volatility 59.52 % 53.61 % Risk free rate 0.38 % 2.59 % Expected dividends — % — % ​ A summary of the status of non-vested RSUs/PSUs as of June 30, 2020 and the changes during the six months then ended are presented below: ​ ​ ​ ​ ​ ​ ​ ​ ​ ​ ​ ​ Outstanding Stock Units ​ ​ Stock Units ​ Weighted-Average Fair Value at Date of Grant per Share ​ Weighted Average Remaining Vesting Life ​ Aggregate Intrinsic Value (in thousands) Unvested December 31, 2019 ​ 1,113,696 ​ $ 21.62 ​ 2.26 ​ $ 19,800 ​ ​ ​ ​ ​ ​ ​ ​ ​ Granted ​ 849,890 ​ $ 9.09 ​ ​ ​ ​ Vested ​ (145,886) ​ $ 18.18 ​ ​ ​ ​ Forfeited ​ (73,982) ​ $ 19.66 ​ ​ ​ ​ ​ ​ ​ ​ ​ ​ ​ ​ ​ Unvested June 30, 2020 ​ 1,743,718 ​ $ 15.89 ​ 2.23 ​ $ 16,066 Vested and Expected to Vest ​ 1,743,718 ​ $ 15.89 ​ 2.23 ​ $ 16,066 ​ At June 30, 2020, the total future stock compensation expense related to non-vested awards is expected to be approximately $19,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2. Income Taxes ​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a future tax benefit will not be realized. In addition, future utilization of the available net operating loss carryforward may be limited under Internal Revenue Code Section 382 as a result of changes in ownership.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7 through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3. Commitments and Contingencies ​ Leases ​ The Company determines whether or not a contract contains a lease at the inception date and determines the lease classification, recognition and measurement at commencement date. The Company classifies a lease based on whether the arrangement is effectively a purchase of the underlying asset. Leases that transfer the control of the underlying asset are classified as finance leases and all others are classified as an operating lease. Interest and amortization expense are recognized for operating leases on a straight-lined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 The Company made an accounting policy election to not recognize right-to-use assets and lease liabilities that arise from short term leases, which are defined as leases with a lease term of 12 months or less at the lease commencement date. ​ We lease office space, medical lab and research space, a distribution center, a tissue processing center and equipment. Leases with an initial term of 12 months or less are not recorded on the balance sheet; we recognize lease expense for these leases on a straight-line basis over the lease term. ​ Certain of our leases include options for the Company to extend the lease term. None of the options were reasonably certain of exercise and therefore are not included in the measure of our lease obligations and right-to-use assets. ​ Certain of our lease agreements include provisions for the Company to reimburse the lessor for common area maintenance, real estate taxes, and insurance, which the Company accounts for as variable lease costs. Our lease agreements do not contain any material residual value guarantees or material restrictive covenants. ​ The Company and Heights Union are parties to the Heights Agreement for the lease of seventy-five thousand square feet of office space in Tampa, Florida. Pursuant to the Heights Agreement, the Company will use the leased premises for general office, medical laboratory, training and meeting purposes. The Company anticipates occupying the premises by the fourth quarter of 2020. As of June 30, 2020, the Company has recorded $1,855 in the current fiscal year and $2,296 to date of leasehold improvements to the new facility. These costs are recorded in construction in progress in its consolidated balance sheet. ​ The components of total lease expense for the three months ended June 30, 2020 were as follows: ​ ​ ​ ​ ​ ​ ​ ​ ​ ​ 2020 ​ ​ 2019 For the Three months Ended June 30, ​ ​ ​ ​ ​ ​ Finance lease costs ​ ​ ​ ​ ​ ​ Amortization of right-to-use assets ​ $ 6 ​ $ 6 Interest on lease liabilities ​ 1 ​ 2 Operating lease costs ​ ​ 491 ​ ​ 475 Short term lease costs ​ ​ 10 ​ ​ 4 Variable lease costs ​ ​ 51 ​ ​ 14 Total lease cost ​ $ 559 ​ $ 501 ​ ​ ​ ​ ​ ​ ​ For the Six Months Ended June 30, ​ ​ ​ ​ ​ ​ Finance lease costs ​ ​ ​ ​ ​ ​ Amortization of right-to-use assets ​ $ 11 ​ $ 11 Interest on lease liabilities ​ 2 ​ 2 Operating lease costs ​ ​ 976 ​ ​ 964 Short term lease costs ​ ​ 10 ​ ​ 16 Variable lease costs ​ ​ 61 ​ ​ 15 Total lease cost ​ $ 1,060 ​ $ 1,008 ​ The short-term lease cost shown above reasonably reflects the Company’s ongoing short-term lease commitment. ​ Supplemental balance sheet information related to leases as of June 30, 2020 and December 31, 2019 was as follows: ​ ​ ​ ​ ​ ​ ​ ​ ​ ​ ​ June 30, 2020 ​ ​ December 31, 2019 Finance Leases ​ ​ ​ ​ ​ ​ Finance lease right-of-use assets ​ $ 76 ​ $ 87 Current maturities of long-term obligations ​ $ 17 ​ $ 17 Long term obligations ​ $ 22 ​ $ 30 Operating Leases ​ ​ ​ ​ ​ ​ Operating lease right-of-use assets ​ $ 3,138 ​ $ 3,133 Current maturities of long-term obligations ​ $ 1,536 ​ $ 1,719 Long term obligations ​ $ 1,629 ​ $ 1,565 ​ ​ ​ ​ ​ ​ ​ ​ Other information related to leases was as follows: ​ ​ ​ ​ ​ ​ ​ ​ For the Six Months Ended June 30, ​ ​ 2020 ​ ​ 2019 Cash paid for amounts included in the measurement of operating lease liabilities ​ $ 915 ​ $ 949 Right-to-use assets obtained in exchange for new finance lease liabilities ​ $ - ​ $ 15 Weighted-average remaining lease term - finance leases ​ ​ 2.5 ​ ​ 3.2 Weighted-average remaining lease term - operating leases ​ ​ 1.1 ​ ​ 2.3 Weighted-average discount rate - finance leases ​ ​ 7.28% ​ ​ 7.09% Weighted-average discount rate - operating leases ​ ​ 6.00% ​ ​ 6.28% ​ The weighted-average discount rate for the majority of the Company’s leases is based on the Company’s estimated incremental borrowing rate since the rates implicit in the leases were not determinable. The Company’s incremental borrowing rate is based on Management’s estimate of the rate of interest the Company would have to pay to borrow on a fully collateralized basis over a similar term an amount equal to the lease payments. ​ Future minimum lease payments under non-cancellable leases as of June 30, 2020 were as follows: ​ ​ ​ ​ ​ ​ ​ ​ ​ Operating Finance Year Ending December 31, ​ Leases ​ Leases 2020 (excluding six months ended June 30, 2020) ​ $ 931 ​ ​ 10 2021 ​ ​ 3,007 ​ ​ 19 2022 ​ ​ 3,525 ​ ​ 10 2023 ​ ​ 2,539 ​ ​ 3 2024 ​ ​ 2,601 ​ ​ 1 2025 ​ ​ 2,666 ​ ​ — Thereafter ​ ​ 26,352 ​ ​ — Total Future Minimum Lease Payments ​ $ 41,621 ​ ​ 43 Less future payments for leases that have not yet commenced ​ ​ (38,246) ​ ​ — Less imputed interest on commenced leases ​ ​ (210) ​ ​ (4) Total Lease Liability ​ $ 3,165 ​ ​ 39 ​ The lease for office space in Tampa, Florida with Heights Union, LLC has not commenced and is therefore not included in the measurement of right-to-use assets and lease liabilities. The Company anticipates occupying the premises by the fourth quarter of 2020. ​ Service Agreements ​ On August 6, 2015, the Company entered into a License and Services Agreement (the “CTS Agreement”) with Community Blood Center (d/b/a Community Tissue Services) (“CTS”), Dayton, Ohio, an FDA registered tissue establishment. Processing of the Avance Nerve Graft pursuant to the CTS Agreement began in February 2016. The CTS Agreement initially had a five-year term ending August 31, 2020. On February 22, 2019, the agreement was amended to extend the term through December 31, 2021 and then on April 22, 2020 was further amended to extend the term through December 31, 2022 and provides the Company the right to terminate the agreement after February 28, 2022, with six-months advance written notice. Under the CTS Agreement, the Company pays CTS a facility fee for use of clean room/manufacturing, storage and office space, which the Company accounts for as an embedded lease in accordance with ASC 842, “Leases”. The Company also pays CTS for services in support of its manufacturing process such as for routine sterilization of daily supplies, providing disposable supplies, microbial services and office support. During the three months ended June 30, 2020 and 2019, the Company paid fees to CTS of approximately $279 and $574, respectively, and during the six months ended June 30, 2020 and 2019, approximately $739 and $1,057, respectively, and are included are included in cost of goods sold on the accompanying condensed consolidated statements of operations. ​ In August 2008, the Company entered into an agreement with Cook Biotech to distribute the Axoguard products worldwide in the field of peripheral nerve repair, and the parties subsequently amended the agreement on February 26, 2018. Pursuant to the February 2018 amendment, the agreement expires on June 30, 2027. The Cook Biotech agreement requires certain minimum purchases, although, through mutual agreement, the parties have not established such minimums; and, to date, have not enforced such provision, and establishes a formula for the transfer cost of the Axoguard products. Under the agreement, Axogen provides purchase orders to Cook Biotech, and Cook Biotech fulfills the purchase orders. ​ In December 2011, the Company also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a biologics license application (“BLA”) for Avance Nerve Graft. In September 2019, the Company entered into an amendment to this agreement. The amendment extends the end of the study timeline from December 2019 to December 2021. It also increases the total number of subjects enrolled and the number of sites used in the studies. Payments made under this agreement were $107 and $309 for the three months ended June 30, 2020 and 2019, respectively. Payments made under this agreement were $623 and $546 for the six months ended June 30, 2020 and 2019, respectively. ​ In June 2017, the Company entered into the Nerve End Cap Supply Agreement with Cook Biotech whereby Cook Biotech is the exclusive contract manufacturer of the Axoguard Nerve Cap and both parties have provided the other party the necessarily licenses to their technologies for operation of the Supply Agreement. The Supply Agreement has a term through August 27, 2027, provided, however, that after June 27, 2022, either party may terminate the Supply Agreement upon 90 days written notice. Under the Supply Agreement the Company provides purchase orders to Cook Biotech and Cook Biotech fulfills the purchase orders. ​ Certain executive officers of the Company are parties to employment contracts. Such contracts have severance payments for certain conditions including change of control. ​ Concentrations ​ Vendor ​ Substantially all of Axogen’s revenue is currently derived from four products, Avance Nerve Graft, Axoguard Nerve Protector, Axoguard Nerve Connector and Avive Soft Tissue Membrane. Axogen has an exclusive distribution agreement with Cook Biotech for the purchase of Axoguard which expires June 30, 2027. The agreement with Cook Biotech requires certain minimum purchases by Axogen, although, through mutual agreement, the parties have not established such minimums and to date have not enforced such provision and establishes a formula for the transfer cost of the Axoguard products. ​ The agreement allows for termination provisions for both parties. Although there are products that Axogen believes it could develop or obtain that would replace the Axoguard products, the loss of the ability to sell the Axoguard products could have a material adverse effect on Axogen’s business until other replacement products would be available. ​ Processor ​ Axogen is highly dependent on the continued availability of its processing facilities at CTS in Dayton, Ohio and could be harmed if the physical infrastructure of this facility is unavailable for any prolonged period of time. In addition, disruptions could lead to significant costs and reductions in revenues, as well as a potential harm to Axogen’s business reputation and financial results. In the event of disruption, Axogen believes it can find and make operational a new leased facility in less than six months, but the regulatory process for approval of facilities is time-consuming and unpredictable. Axogen’s ability to rebuild or find acceptable lease facilities could take a considerable amount of time and expense and could cause a significant disruption in service to its customers. Although Axogen has business interruption insurance, which would cover certain costs, it may not cover all costs nor help to regain Axogen’s standing in the market. ​ In July 2018, Axogen purchased a facility (the “APC”) in Vandalia, Ohio, located near the CTS processing facility where Avance Nerve Graft and Avive Soft Tissue Membrane are currently processed. The APC, when and if operational, will be the new processing facility for Avance Nerve Graft and Avive Soft Tissue Membrane to provide continued capacity for growth and to support the transition of Avance Nerve Graft from a 361 HCT/P tissue product to a biologic product. The APC is comprised of a 70,000 square foot building on approximately 8.6 acres of land. The Company paid $731 for the land and this is recorded as Land within our property and equipment account on our balance sheet. The Company paid $4,300 for the building and this is recorded as projects in process as part of the property and equipment on the balance sheet. ​ On July 9, 2019, Axogen entered into a Standard Form of Agreement Between Owner and Design-Builder (the “Design-Build Agreement”) with CRB Builders, L.L.C., a Missouri limited liability company (“CRB”), pursuant to which CRB will renovate and retrofit the APC. The Design-Build Agreement contains several design phase milestones that began in July 2019 and sets the date for Substantial Completion (as defined in the Design-Build Agreement) in the third quarter of 2020, subject to adjustment in accordance with the terms of the Design-Build Agreement. The estimated cost pursuant to the Design-Build Agreement is $29,000. Additional costs associated with the renovation, purchasing of furniture and equipment, validation and certification of the APC are estimated to be $13,000. As of June 30, 2020, the Company has recorded $8,096 in the current year and $14,162 to date related to renovations and design build in construction in progress. These items are recorded as projects in process as part of the property and equipment in its condensed consolidated balance sheet. ​ Litigation ​ Einhorn v. Axogen, Inc., et al., No. 8:19-cv-00069 (M.D. Fla.) (the “Einhorn Litigation”) (the “Court”). ​ On January 9, 2019, Plaintiff Neil Einhorn, on behalf of himself and others similarly situated, filed a putative class action complaint in the United Stated District Court for the Middle District of Florida alleging violations of the federal securities laws against Axogen, certain of its directors and officers (“Individual Defendants”), and (i) the several underwriters (the “2017 Offering Underwriters”) named in that certain Underwriting Agreement, dated November 16, 2017, by and between the Company and Leerink Partners LLC, as representative of the several underwriters named therein, and (ii) the several underwriters (the “2018 Offering Underwriters”) named in that certain Underwriting Agreement, dated May 8, 2018, by and between the Company and Jefferies LLC and Leerink Partners LLC, as representatives of the several underwriters named therein (the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On April 21, 2020, the Court dismissed the Complaint without prejudice, finding the Plaintiff failed to state a claim upon which relief could be granted. The Plaintiff filed a Second Amended Class Action Complaint on June 22, 2020. Axogen will file a motion to dismiss by August 6, 2020. The Plaintiff must file an opposition to such dismissal by September 20, 2020. Plaintiff is seeking compensatory damages, reimbursement of expenses and costs, including counsel and expert fees and such other relief as the court deems just and proper. The Company and Individual Defendants continue to dispute the allegations and intend to vigorously defend against any amended Complaint, if filed. The amount of loss, if any, cannot be reasonably estimated at this time. ​ Michael Bach v. Karen Zaderej, Peter J. Mariani, Gregory G. Freitag, Jamie M. Grooms, Robert Rudelius et al, 27-CV-20-5997 (District Court, 4th Judicial District, Hennepin County, MN). ​ On October 3, 2019, the Company received a shareholder demand sent on behalf of shareholder Michael Bach requesting that the Board of Directors take action to remedy alleged breaches of fiduciary duties related to the claims in the report issued December 18, 2018 by Seligman Investments (substantially the same allegations that form the basis for the Einhorn matters referenced above). On February 14, 2020 the Company sent a written response stating that it did not intend to take any further action. On April 21, 2020, Bach filed a shareholder derivative complaint in Hennepin County, Minnesota, alleging breach of fiduciary duty, insider selling, corporate waste, and unjust enrichment. The Board intends to vigorously defend itself in this matter. The amount of loss, if any, cannot be reasonably estimated at this time. ​ These matters are subject to various uncertainties and it is possible that one or more may be resolved unfavorably to the Company. However, while it is not possible to predict with certainty the outcome of a matter, the Company and the Individual Defendants dispute the allegations, intend to vigorously defend themselves and as provided above various dismissals have been obtained in all but the Bach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5320</v>
      </c>
      <c r="C3" s="6" t="n">
        <v>35724</v>
      </c>
    </row>
    <row r="4">
      <c r="A4" s="4" t="inlineStr">
        <is>
          <t>Restricted cash</t>
        </is>
      </c>
      <c r="B4" s="5" t="n">
        <v>10610</v>
      </c>
      <c r="C4" s="5" t="n">
        <v>6000</v>
      </c>
    </row>
    <row r="5">
      <c r="A5" s="4" t="inlineStr">
        <is>
          <t>Investments</t>
        </is>
      </c>
      <c r="B5" s="5" t="n">
        <v>24009</v>
      </c>
      <c r="C5" s="5" t="n">
        <v>60786</v>
      </c>
    </row>
    <row r="6">
      <c r="A6" s="4" t="inlineStr">
        <is>
          <t>Accounts receivable, net of allowance for doubtful accounts of $419 and $1,092, respectively</t>
        </is>
      </c>
      <c r="B6" s="5" t="n">
        <v>14049</v>
      </c>
      <c r="C6" s="5" t="n">
        <v>16944</v>
      </c>
    </row>
    <row r="7">
      <c r="A7" s="4" t="inlineStr">
        <is>
          <t>Inventory</t>
        </is>
      </c>
      <c r="B7" s="5" t="n">
        <v>12836</v>
      </c>
      <c r="C7" s="5" t="n">
        <v>13861</v>
      </c>
    </row>
    <row r="8">
      <c r="A8" s="4" t="inlineStr">
        <is>
          <t>Prepaid expenses and other</t>
        </is>
      </c>
      <c r="B8" s="5" t="n">
        <v>3405</v>
      </c>
      <c r="C8" s="5" t="n">
        <v>1706</v>
      </c>
    </row>
    <row r="9">
      <c r="A9" s="4" t="inlineStr">
        <is>
          <t>Total current assets</t>
        </is>
      </c>
      <c r="B9" s="5" t="n">
        <v>140229</v>
      </c>
      <c r="C9" s="5" t="n">
        <v>135021</v>
      </c>
    </row>
    <row r="10">
      <c r="A10" s="4" t="inlineStr">
        <is>
          <t>Property and equipment, net</t>
        </is>
      </c>
      <c r="B10" s="5" t="n">
        <v>24858</v>
      </c>
      <c r="C10" s="5" t="n">
        <v>14887</v>
      </c>
    </row>
    <row r="11">
      <c r="A11" s="4" t="inlineStr">
        <is>
          <t>Operating lease right-of-use assets</t>
        </is>
      </c>
      <c r="B11" s="5" t="n">
        <v>3138</v>
      </c>
      <c r="C11" s="5" t="n">
        <v>3133</v>
      </c>
    </row>
    <row r="12">
      <c r="A12" s="4" t="inlineStr">
        <is>
          <t>Finance lease right-of-use assets</t>
        </is>
      </c>
      <c r="B12" s="5" t="n">
        <v>76</v>
      </c>
      <c r="C12" s="5" t="n">
        <v>87</v>
      </c>
    </row>
    <row r="13">
      <c r="A13" s="4" t="inlineStr">
        <is>
          <t>Intangible assets</t>
        </is>
      </c>
      <c r="B13" s="5" t="n">
        <v>1660</v>
      </c>
      <c r="C13" s="5" t="n">
        <v>1515</v>
      </c>
    </row>
    <row r="14">
      <c r="A14" s="4" t="inlineStr">
        <is>
          <t>Total assets</t>
        </is>
      </c>
      <c r="B14" s="5" t="n">
        <v>169961</v>
      </c>
      <c r="C14" s="5" t="n">
        <v>154643</v>
      </c>
    </row>
    <row r="15">
      <c r="A15" s="3" t="inlineStr">
        <is>
          <t>Current liabilities:</t>
        </is>
      </c>
    </row>
    <row r="16">
      <c r="A16" s="4" t="inlineStr">
        <is>
          <t>Accounts payable and accrued expenses</t>
        </is>
      </c>
      <c r="B16" s="5" t="n">
        <v>12451</v>
      </c>
      <c r="C16" s="5" t="n">
        <v>19130</v>
      </c>
    </row>
    <row r="17">
      <c r="A17" s="4" t="inlineStr">
        <is>
          <t>Current maturities of long term obligations</t>
        </is>
      </c>
      <c r="B17" s="5" t="n">
        <v>1553</v>
      </c>
      <c r="C17" s="5" t="n">
        <v>1736</v>
      </c>
    </row>
    <row r="18">
      <c r="A18" s="4" t="inlineStr">
        <is>
          <t>Contract liabilities, current</t>
        </is>
      </c>
      <c r="B18" s="5" t="n">
        <v>14</v>
      </c>
      <c r="C18" s="5" t="n">
        <v>14</v>
      </c>
    </row>
    <row r="19">
      <c r="A19" s="4" t="inlineStr">
        <is>
          <t>Total current liabilities</t>
        </is>
      </c>
      <c r="B19" s="5" t="n">
        <v>14018</v>
      </c>
      <c r="C19" s="5" t="n">
        <v>20880</v>
      </c>
    </row>
    <row r="20">
      <c r="A20" s="4" t="inlineStr">
        <is>
          <t>Long-term Debt, net of financing fees</t>
        </is>
      </c>
      <c r="B20" s="5" t="n">
        <v>31960</v>
      </c>
    </row>
    <row r="21">
      <c r="A21" s="4" t="inlineStr">
        <is>
          <t>Debt derivative liability</t>
        </is>
      </c>
      <c r="B21" s="5" t="n">
        <v>2387</v>
      </c>
    </row>
    <row r="22">
      <c r="A22" s="4" t="inlineStr">
        <is>
          <t>Common stock derivative option liability</t>
        </is>
      </c>
      <c r="B22" s="5" t="n">
        <v>176</v>
      </c>
    </row>
    <row r="23">
      <c r="A23" s="4" t="inlineStr">
        <is>
          <t>Other long-term liabilities</t>
        </is>
      </c>
      <c r="B23" s="5" t="n">
        <v>1660</v>
      </c>
      <c r="C23" s="5" t="n">
        <v>1610</v>
      </c>
    </row>
    <row r="24">
      <c r="A24" s="4" t="inlineStr">
        <is>
          <t>Total liabilities</t>
        </is>
      </c>
      <c r="B24" s="5" t="n">
        <v>50201</v>
      </c>
      <c r="C24" s="5" t="n">
        <v>22490</v>
      </c>
    </row>
    <row r="25">
      <c r="A25" s="4" t="inlineStr">
        <is>
          <t>Commitments and Contingencies - see Note 13</t>
        </is>
      </c>
      <c r="B25" s="4" t="inlineStr">
        <is>
          <t xml:space="preserve"> </t>
        </is>
      </c>
      <c r="C25" s="4" t="inlineStr">
        <is>
          <t xml:space="preserve"> </t>
        </is>
      </c>
    </row>
    <row r="26">
      <c r="A26" s="3" t="inlineStr">
        <is>
          <t>Shareholders' equity:</t>
        </is>
      </c>
    </row>
    <row r="27">
      <c r="A27" s="4" t="inlineStr">
        <is>
          <t>Common stock, $0.01 par value per share; 100,000,000 shares authorized; 40,020,780 and 39,589,755 shares issued and outstanding</t>
        </is>
      </c>
      <c r="B27" s="5" t="n">
        <v>400</v>
      </c>
      <c r="C27" s="5" t="n">
        <v>396</v>
      </c>
    </row>
    <row r="28">
      <c r="A28" s="4" t="inlineStr">
        <is>
          <t>Additional paid-in capital</t>
        </is>
      </c>
      <c r="B28" s="5" t="n">
        <v>315518</v>
      </c>
      <c r="C28" s="5" t="n">
        <v>311618</v>
      </c>
    </row>
    <row r="29">
      <c r="A29" s="4" t="inlineStr">
        <is>
          <t>Accumulated deficit</t>
        </is>
      </c>
      <c r="B29" s="5" t="n">
        <v>-196158</v>
      </c>
      <c r="C29" s="5" t="n">
        <v>-179861</v>
      </c>
    </row>
    <row r="30">
      <c r="A30" s="4" t="inlineStr">
        <is>
          <t>Total shareholders' equity</t>
        </is>
      </c>
      <c r="B30" s="5" t="n">
        <v>119760</v>
      </c>
      <c r="C30" s="5" t="n">
        <v>132153</v>
      </c>
    </row>
    <row r="31">
      <c r="A31" s="4" t="inlineStr">
        <is>
          <t>Total liabilities and shareholders' equity</t>
        </is>
      </c>
      <c r="B31" s="6" t="n">
        <v>169961</v>
      </c>
      <c r="C31" s="6" t="n">
        <v>154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6 Months Ended</t>
        </is>
      </c>
    </row>
    <row r="2">
      <c r="B2" s="2" t="inlineStr">
        <is>
          <t>Jun. 30, 2020</t>
        </is>
      </c>
    </row>
    <row r="3">
      <c r="A3" s="3" t="inlineStr">
        <is>
          <t>Retirement Plan</t>
        </is>
      </c>
    </row>
    <row r="4">
      <c r="A4" s="4" t="inlineStr">
        <is>
          <t>Retirement Plan</t>
        </is>
      </c>
      <c r="B4" s="4" t="inlineStr">
        <is>
          <t xml:space="preserve">14. Retirement Plan ​ Axogen 401(k) Plan ​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Employer contributions to the 401(k) Plan for the three months ended June 30, 2020 and 2019 were approximately $288 and $258, respectively and for the six months ended June 30, 2020 and 2019 were approximately $583 and $475,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Credit Losses</t>
        </is>
      </c>
      <c r="B4" s="4" t="inlineStr">
        <is>
          <t>Credit Losses ​ On January 1, 2020, the Company adopted Financial Accounting Standards Board (“FASB”)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adoption did not have a material impact on our condensed consolidated financial statements. ​ Credit losses for trade receivables is determined based on historical information, current information and reasonable and supportable forecasts. We have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t>
        </is>
      </c>
    </row>
    <row r="5">
      <c r="A5" s="4" t="inlineStr">
        <is>
          <t>Fair Value Measurements</t>
        </is>
      </c>
      <c r="B5" s="4" t="inlineStr">
        <is>
          <t>Fair Value Measurements ​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t>
        </is>
      </c>
    </row>
    <row r="6">
      <c r="A6" s="4" t="inlineStr">
        <is>
          <t>Cloud Based Arrangements</t>
        </is>
      </c>
      <c r="B6" s="4" t="inlineStr">
        <is>
          <t>Cloud Based Arrangements ​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t>
        </is>
      </c>
    </row>
    <row r="7">
      <c r="A7" s="4" t="inlineStr">
        <is>
          <t>Reference Rate Reform</t>
        </is>
      </c>
      <c r="B7" s="4" t="inlineStr">
        <is>
          <t>Reference Rate Reform ​ On March 12, 2020, the FASB issued ASU 2020-04, Reference Rate Reform (ASC 848). The ASU also establishes (1) a general contract modification principle that entities can apply in other areas that may be affected by reference rate reform and (2) certain elective hedge accounting expedients. The elective contract modification guidance in the ASU applies to “contracts or other transactions that reference [LIBOR] or a reference rate that is expected to be discontinued as a result of reference rate reform” (an “affected rate”). The optional amendments are effective for all entities as of March 12, 2020 through December 31, 2020. As of June 30, 2020, this standard did not have a material impact on the Company’s consolidated financial statements.</t>
        </is>
      </c>
    </row>
    <row r="8">
      <c r="A8" s="4" t="inlineStr">
        <is>
          <t>Derivative Instruments</t>
        </is>
      </c>
      <c r="B8" s="4" t="inlineStr">
        <is>
          <t>Derivative Instruments ​ Company analyzes all financial instruments with features under ASC 480, “Distinguishing Liabilities from Equity” and ASC 815, “Derivatives and Hedging”. The Company records liability classified equity contracts at fair value at the issuance and recorded as a liability.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t>
        </is>
      </c>
    </row>
    <row r="9">
      <c r="A9" s="4" t="inlineStr">
        <is>
          <t>Revenue Recognition</t>
        </is>
      </c>
      <c r="B9" s="4" t="inlineStr">
        <is>
          <t>Revenue Recognition ​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 In the case of products or services sold to a customer under an international distribution or purchase agreement, the distributors are granted exclusive distribution rights to sell the products or services in an international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international distributor inventory upon termination of such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significant judgment, because an evaluation must be made regarding the international distributor’s ability to direct the use of, and obtain substantially all of the remaining benefits from, the implants received from the Company. Changes in these assessments could have a significant impact on the timing of revenue recognition from sales to distributors. ​ A portion of the Company's product revenue is generated from consigned inventory maintained at hospitals and domestic independent sales agencies, and also from inventory physically held by field sales representatives. For these types of product sales, the Company retains control until the product has been used or implanted, at which time revenue is recognized. ​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sales. ​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 In connection with the Acroval ® ​ The opening and closing balances of the Company’s contract receivables and liabilities are as follows: ​ ​ ​ ​ ​ ​ ​ ​ ​ ​ ​ Contract Balances ​ ​ ​ ​ ​ Net Receivables ​ Contract Liabilities, Current ​ Contract Liabilities, Long-Term Opening, January 1, 2019 ​ $ 15,321 ​ $ 18 ​ $ 42 Closing, June 30, 2019 ​ ​ 16,285 ​ ​ 19 ​ ​ 29 Increase (decrease) ​ ​ 964 ​ ​ 1 ​ ​ (13) ​ ​ ​ ​ ​ ​ ​ ​ ​ ​ Opening, January 1, 2020 ​ $ 16,944 ​ $ 14 ​ $ 15 Closing, June 30, 2020 ​ ​ 14,049 ​ ​ 14 ​ ​ 9 Increase (decrease) ​ ​ (2,895) ​ ​ - ​ ​ (6) ​ ​ ​ ​ ​ ​ ​ ​ ​ ​</t>
        </is>
      </c>
    </row>
    <row r="10">
      <c r="A10" s="4" t="inlineStr">
        <is>
          <t>Net Loss Per Share of Common Stock</t>
        </is>
      </c>
      <c r="B10" s="4" t="inlineStr">
        <is>
          <t>Loss Per Share of Common Stock ​ Basic and diluted net loss per share is computed by dividing the net loss by the weighted average number of common shares outstanding during the period. Since the Company has experienced net losses for all periods presented, options and awards of 2,459,220 and 1,712,834 shares which were outstanding as of June 30, 2020 and 2019, respectively, were not included in the computation of diluted net loss per share because they are anti-dilutive.</t>
        </is>
      </c>
    </row>
    <row r="11">
      <c r="A11" s="4" t="inlineStr">
        <is>
          <t>Recent Accounting Pronouncements</t>
        </is>
      </c>
      <c r="B11" s="4" t="inlineStr">
        <is>
          <t>​ The Company’s management has reviewed and considered all other recent accounting pronouncements and believe there are none that could potentially have a material impact on the Company’s consolidated financial condition, results of operation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balances of contract receivables and liabilities</t>
        </is>
      </c>
      <c r="B4" s="4" t="inlineStr">
        <is>
          <t>​ ​ ​ ​ ​ ​ ​ ​ ​ ​ ​ Contract Balances ​ ​ ​ ​ ​ Net Receivables ​ Contract Liabilities, Current ​ Contract Liabilities, Long-Term Opening, January 1, 2019 ​ $ 15,321 ​ $ 18 ​ $ 42 Closing, June 30, 2019 ​ ​ 16,285 ​ ​ 19 ​ ​ 29 Increase (decrease) ​ ​ 964 ​ ​ 1 ​ ​ (13) ​ ​ ​ ​ ​ ​ ​ ​ ​ ​ Opening, January 1, 2020 ​ $ 16,944 ​ $ 14 ​ $ 15 Closing, June 30, 2020 ​ ​ 14,049 ​ ​ 14 ​ ​ 9 Increase (decrease) ​ ​ (2,895) ​ ​ - ​ ​ (6)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6 Months Ended</t>
        </is>
      </c>
    </row>
    <row r="2">
      <c r="B2" s="2" t="inlineStr">
        <is>
          <t>Jun. 30, 2020</t>
        </is>
      </c>
    </row>
    <row r="3">
      <c r="A3" s="3" t="inlineStr">
        <is>
          <t>Inventory</t>
        </is>
      </c>
    </row>
    <row r="4">
      <c r="A4" s="4" t="inlineStr">
        <is>
          <t>Schedule of inventories</t>
        </is>
      </c>
      <c r="B4" s="4" t="inlineStr">
        <is>
          <t>​ ​ ​ ​ ​ ​ ​ ​ ​ ​ June 30, December 31, ​ ​ 2020 ​ 2019 ​ ​ ​ ​ ​ ​ ​ Finished goods ​ $ 9,101 ​ $ 10,403 ​ Work in process ​ 771 ​ 730 ​ Raw materials ​ ​ 2,964 ​ 2,728 ​ Inventories ​ $ 12,836 ​ $ 13,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air Value Considerations (Tables)</t>
        </is>
      </c>
      <c r="B1" s="2" t="inlineStr">
        <is>
          <t>6 Months Ended</t>
        </is>
      </c>
    </row>
    <row r="2">
      <c r="B2" s="2" t="inlineStr">
        <is>
          <t>Jun. 30, 2020</t>
        </is>
      </c>
    </row>
    <row r="3">
      <c r="A3" s="3" t="inlineStr">
        <is>
          <t>Fair Value Measurement Inputs and Valuation Techniques [Line Items]</t>
        </is>
      </c>
    </row>
    <row r="4">
      <c r="A4" s="4" t="inlineStr">
        <is>
          <t>Summary of fair value financial assets measured on a recurring basis</t>
        </is>
      </c>
      <c r="B4" s="4" t="inlineStr">
        <is>
          <t>​ ​ ​ ​ ​ ​ ​ ​ ​ ​ ​ ​ ​ ​ ​ ​ (Level 1) ​ (Level 2) ​ (Level 3) ​ Total June 30, 2020 ​ ​ ​ ​ ​ ​ ​ ​ ​ ​ ​ ​ Assets: ​ ​ ​ ​ ​ ​ ​ ​ ​ ​ ​ ​ Money market funds ​ $ 32,512 ​ $ — ​ $ — ​ $ 32,512 U.S. government securities ​ ​ 4,548 ​ ​ — ​ ​ — ​ ​ 4,548 Corporate bonds ​ ​ — ​ ​ 8,136 ​ ​ — ​ ​ 8,136 Commercial paper ​ ​ — ​ ​ 9,386 ​ ​ — ​ ​ 9,386 Asset-backed securities ​ ​ — ​ ​ 3,605 ​ ​ — ​ ​ 3,605 Total assets ​ $ 37,060 ​ $ 21,127 ​ $ — ​ $ 58,187 ​ ​ ​ ​ ​ ​ ​ ​ ​ ​ ​ ​ ​ Liabilities ​ ​ ​ ​ ​ ​ ​ ​ ​ ​ ​ ​ Debt derivative liability ​ $ — ​ $ — ​ $ 2,387 ​ $ 2,387 Common stock derivative option liability ​ ​ — ​ ​ — ​ ​ 176 ​ ​ 176 Total liabilities ​ $ — ​ $ — ​ $ 2,563 ​ $ 2,563 ​ ​ ​ ​ ​ ​ ​ ​ ​ ​ ​ ​ ​ ​ ​ (Level 1) ​ (Level 2) ​ (Level 3) ​ Total December 31, 2019 ​ ​ ​ ​ ​ ​ ​ ​ ​ ​ ​ ​ Assets: ​ ​ ​ ​ ​ ​ ​ ​ ​ ​ ​ ​ Money market funds ​ $ 26,812 ​ $ — ​ $ — ​ $ 26,812 U.S. government securities ​ ​ 4,544 ​ ​ — ​ ​ — ​ ​ 4,544 Corporate bonds ​ ​ — ​ ​ 17,754 ​ ​ — ​ ​ 17,754 Commercial paper ​ ​ — ​ ​ 24,679 ​ ​ — ​ ​ 24,679 Asset-backed securities ​ ​ — ​ ​ 13,808 ​ ​ — ​ ​ 13,808 Total assets ​ $ 31,356 ​ $ 56,241 ​ $ — ​ $ 87,597</t>
        </is>
      </c>
    </row>
    <row r="5">
      <c r="A5" s="4" t="inlineStr">
        <is>
          <t>Schedule of the fair value of instruments classified as Level 3 measurements</t>
        </is>
      </c>
      <c r="B5" s="4" t="inlineStr">
        <is>
          <t>​ ​ ​ ​ ​ ​ ​ ​ ​ Year Ending December 31, 2020 ​ ​ ​ Beginning Balance ​ $ — Option to purchase shares ​ ​ 176 Fair Value of Derivative Feature ​ ​ 2,387 Ending Balance, June 30, 2020 ​ $ 2,563 ​ ​ ​ ​</t>
        </is>
      </c>
    </row>
    <row r="6">
      <c r="A6" s="4" t="inlineStr">
        <is>
          <t>Debt derivative liability</t>
        </is>
      </c>
    </row>
    <row r="7">
      <c r="A7" s="3" t="inlineStr">
        <is>
          <t>Fair Value Measurement Inputs and Valuation Techniques [Line Items]</t>
        </is>
      </c>
    </row>
    <row r="8">
      <c r="A8" s="4" t="inlineStr">
        <is>
          <t>Schedule of valuation of the debt derivative liability</t>
        </is>
      </c>
      <c r="B8" s="4" t="inlineStr">
        <is>
          <t>​ ​ ​ ​ ​ ​ ​ ​ June 30, 2020 Input ​ ​ ​ ​ Remaining term (years) ​ ​ 7.0 years ​ Maturity date ​ ​ June 30, 2027 ​ Coupon rate ​ ​ 9.50% ​ Revenue participation payments ​ ​ Maximum each year ​ Discount rate ​ ​ 10.83% (1) Probability of mandatory prepayment before 2024 ​ ​ 5.0% (1) Estimated timing of mandatory prepayment event before 2024 ​ ​ December 31, 2023 (1) Probability of mandatory prepayment 2024 or after ​ ​ 15.0% (1) Estimated timing of mandatory prepayment event 2024 or after ​ ​ March 31, 2026 (1) Probability of optional prepayment event ​ ​ 5.0% (1) Estimated timing of optional prepayment event ​ ​ December 31, 2025 (1) ​ ​ ​ ​ ​ ​ ​ ​ ​ ​ ​ ​ ​ June 30, 2020 ​ Input ​ ​ ​ ​ Option term ​ ​ 7.0 years ​ Company stock price ​ $ 9.24 ​ Risk free rate ​ ​ 0.49% ​ Equity volatility ​ ​ 60% (1) Simulation trials ​ ​ 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 and Other (Tables)</t>
        </is>
      </c>
      <c r="B1" s="2" t="inlineStr">
        <is>
          <t>6 Months Ended</t>
        </is>
      </c>
    </row>
    <row r="2">
      <c r="B2" s="2" t="inlineStr">
        <is>
          <t>Jun. 30, 2020</t>
        </is>
      </c>
    </row>
    <row r="3">
      <c r="A3" s="3" t="inlineStr">
        <is>
          <t>Prepaid Expense and Other</t>
        </is>
      </c>
    </row>
    <row r="4">
      <c r="A4" s="4" t="inlineStr">
        <is>
          <t>Summary of prepaid and other assets</t>
        </is>
      </c>
      <c r="B4" s="4" t="inlineStr">
        <is>
          <t>​ ​ ​ ​ ​ ​ ​ ​ ​ ​ June 30, December 31, ​ ​ 2020 ​ 2019 ​ ​ ​ ​ ​ ​ ​ ​ ​ Prepaid insurance ​ $ 1,077 ​ $ — ​ Stock option receivable ​ ​ — ​ ​ 244 ​ Litigation receivable ​ ​ 21 ​ ​ 98 ​ Prepaid events ​ ​ 448 ​ ​ 110 ​ Prepaid marketing ​ ​ 417 ​ ​ 227 ​ Prepaid software license ​ ​ 239 ​ ​ 207 ​ Prepaid professional fees ​ ​ 684 ​ ​ 433 ​ Other Prepaid items ​ ​ 519 ​ ​ 387 ​ Prepaid and Other Assets ​ $ 3,405 ​ $ 1,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 June 30, December 31, ​ ​ 2020 ​ 2019 ​ ​ ​ ​ ​ ​ ​ ​ Furniture and equipment ​ $ 2,232 ​ $ 2,059 ​ Leasehold improvements ​ 2,250 ​ 2,203 ​ Processing equipment ​ 2,887 ​ 2,772 ​ Land ​ ​ 731 ​ ​ 731 ​ Projects in process ​ ​ 21,140 ​ ​ 10,886 ​ Property and equipment, at cost ​ ​ 29,240 ​ ​ 18,651 ​ Less: accumulated depreciation and amortization ​ (4,382) ​ (3,764) ​ Property and equipment, net ​ $ 24,858 ​ $ 14,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 ​ ​ ​ ​ ​ ​ ​ ​ ​ June 30, ​ December 31, ​ ​ 2020 ​ 2019 ​ ​ ​ ​ ​ ​ ​ ​ License agreements ​ $ 1,080 ​ $ 1,067 ​ Less: accumulated amortization ​ ​ (696) ​ ​ (647) ​ License agreements, net ​ $ 384 ​ $ 420 ​ ​ ​ ​ ​ ​ ​ ​ ​ Trademarks ​ ​ 350 ​ ​ 334 ​ ​ ​ ​ ​ ​ ​ ​ ​ Patents ​ ​ 1,033 ​ ​ 845 ​ Less: accumulated amortization ​ (107) ​ (84) ​ Patents, net ​ $ 926 ​ $ 761 ​ Intangible assets, net ​ $ 1,660 ​ $ 1,515 ​</t>
        </is>
      </c>
    </row>
    <row r="5">
      <c r="A5" s="4" t="inlineStr">
        <is>
          <t>Schedule of future amortization</t>
        </is>
      </c>
      <c r="B5" s="4" t="inlineStr">
        <is>
          <t>​ ​ ​ ​ Year Ending December 31, ​ ​ 2020 (excluding six months ended June 30, 2020) $ 76 2021 ​ 154 2022 ​ 154 2023 ​ 112 2024 ​ 54 Thereafter ​ 760 TOTAL $ 1,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accounts payable and accrued expenses</t>
        </is>
      </c>
      <c r="B4" s="4" t="inlineStr">
        <is>
          <t>​ ​ ​ ​ ​ ​ ​ ​ ​ ​ June 30, December 31, ​ ​ 2020 ​ 2019 ​ ​ ​ ​ ​ ​ ​ ​ ​ Accounts payable ​ $ 3,887 ​ $ 8,262 ​ Accrued expenses ​ ​ 2,461 ​ ​ 3,237 ​ Accrued compensation ​ ​ 6,103 ​ 7,631 ​ Accounts Payable and Accrued Expenses ​ $ 12,451 ​ $ 19,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6 Months Ended</t>
        </is>
      </c>
    </row>
    <row r="2">
      <c r="B2" s="2" t="inlineStr">
        <is>
          <t>Jun. 30, 2020</t>
        </is>
      </c>
    </row>
    <row r="3">
      <c r="A3" s="3" t="inlineStr">
        <is>
          <t>Long Term Debt</t>
        </is>
      </c>
    </row>
    <row r="4">
      <c r="A4" s="4" t="inlineStr">
        <is>
          <t>Schedule of components of the net carrying value</t>
        </is>
      </c>
      <c r="B4" s="4" t="inlineStr">
        <is>
          <t>​ ​ ​ ​ ​ ​ ​ ​ ​ ​ ​ ​ ​ ​ ​ ​ ​ June 30, ​ ​ ​ 2020 ​ ​ ​ Principal Balance ​ ​ Debt Discount ​ ​ Debt Issuance Costs, Net ​ ​ Long-term Debt, Net ​ ​ ​ ​ ​ ​ ​ ​ ​ ​ ​ ​ ​ Oberland facility ​ $ 35,000 ​ $ (2,563) ​ $ (477) ​ $ 31,9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ondensed Consolidated Balance Sheets</t>
        </is>
      </c>
    </row>
    <row r="3">
      <c r="A3" s="4" t="inlineStr">
        <is>
          <t>Accounts receivable, allowance for doubtful accounts</t>
        </is>
      </c>
      <c r="B3" s="6" t="n">
        <v>419</v>
      </c>
      <c r="C3" s="6" t="n">
        <v>1092</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0020780</v>
      </c>
      <c r="C6" s="5" t="n">
        <v>39589755</v>
      </c>
    </row>
    <row r="7">
      <c r="A7" s="4" t="inlineStr">
        <is>
          <t>Common stock, shares outstanding</t>
        </is>
      </c>
      <c r="B7" s="5" t="n">
        <v>40020780</v>
      </c>
      <c r="C7" s="5" t="n">
        <v>39589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Incentive Plans (Tables)</t>
        </is>
      </c>
      <c r="B1" s="2" t="inlineStr">
        <is>
          <t>6 Months Ended</t>
        </is>
      </c>
    </row>
    <row r="2">
      <c r="B2" s="2" t="inlineStr">
        <is>
          <t>Jun. 30, 2020</t>
        </is>
      </c>
    </row>
    <row r="3">
      <c r="A3" s="3" t="inlineStr">
        <is>
          <t>Stock Incentive Plans</t>
        </is>
      </c>
    </row>
    <row r="4">
      <c r="A4" s="4" t="inlineStr">
        <is>
          <t>Summary of stock option activity</t>
        </is>
      </c>
      <c r="B4" s="4" t="inlineStr">
        <is>
          <t>​ ​ ​ ​ ​ ​ ​ ​ ​ ​ ​ ​ ​ ​ ​ Options ​ Weighted Average Exercise Price ​ Weighted Average Remaining Contractual Life ​ Aggregate Intrinsic Value (in thousands) Outstanding, December 31, 2019 ​ 3,420,181 ​ $ 12.69 ​ 5.7 ​ $ 26,074 ​ ​ ​ ​ ​ ​ ​ ​ ​ Granted ​ 600,130 ​ $ 9.00 ​ ​ ​ ​ Vested ​ (246,579) ​ $ 4.90 ​ ​ ​ ​ Cancelled ​ (85,499) ​ $ 21.44 ​ ​ ​ ​ ​ ​ ​ ​ ​ ​ ​ ​ ​ Outstanding, June 30, 2020 ​ 3,688,233 ​ $ 12.41 ​ 6.10 ​ $ 5,690 Exercisable, June 30, 2020 ​ 2,070,181 ​ $ 8.77 ​ 4.02 ​ $ 5,394</t>
        </is>
      </c>
    </row>
    <row r="5">
      <c r="A5" s="4" t="inlineStr">
        <is>
          <t>Schedule of weighted-average assumptions for options granted</t>
        </is>
      </c>
      <c r="B5" s="4" t="inlineStr">
        <is>
          <t xml:space="preserve">​ ​ ​ ​ ​ ​ ​ Six months ended June 30, 2020 ​ 2019 ​ ​ ​ Expected term (in years) 5.88 ​ 5.76 ​ Expected volatility 59.52 % 53.61 % Risk free rate 0.38 % 2.59 % Expected dividends — % — % </t>
        </is>
      </c>
    </row>
    <row r="6">
      <c r="A6" s="4" t="inlineStr">
        <is>
          <t>Summary of stock unit activity</t>
        </is>
      </c>
      <c r="B6" s="4" t="inlineStr">
        <is>
          <t>​ ​ ​ ​ ​ ​ ​ ​ ​ ​ ​ ​ Outstanding Stock Units ​ ​ Stock Units ​ Weighted-Average Fair Value at Date of Grant per Share ​ Weighted Average Remaining Vesting Life ​ Aggregate Intrinsic Value (in thousands) Unvested December 31, 2019 ​ 1,113,696 ​ $ 21.62 ​ 2.26 ​ $ 19,800 ​ ​ ​ ​ ​ ​ ​ ​ ​ Granted ​ 849,890 ​ $ 9.09 ​ ​ ​ ​ Vested ​ (145,886) ​ $ 18.18 ​ ​ ​ ​ Forfeited ​ (73,982) ​ $ 19.66 ​ ​ ​ ​ ​ ​ ​ ​ ​ ​ ​ ​ ​ Unvested June 30, 2020 ​ 1,743,718 ​ $ 15.89 ​ 2.23 ​ $ 16,066 Vested and Expected to Vest ​ 1,743,718 ​ $ 15.89 ​ 2.23 ​ $ 16,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total lease expense</t>
        </is>
      </c>
      <c r="B4" s="4" t="inlineStr">
        <is>
          <t>The components of total lease expense for the three months ended June 30, 2020 were as follows: ​ ​ ​ ​ ​ ​ ​ ​ ​ ​ 2020 ​ ​ 2019 For the Three months Ended June 30, ​ ​ ​ ​ ​ ​ Finance lease costs ​ ​ ​ ​ ​ ​ Amortization of right-to-use assets ​ $ 6 ​ $ 6 Interest on lease liabilities ​ 1 ​ 2 Operating lease costs ​ ​ 491 ​ ​ 475 Short term lease costs ​ ​ 10 ​ ​ 4 Variable lease costs ​ ​ 51 ​ ​ 14 Total lease cost ​ $ 559 ​ $ 501 ​ ​ ​ ​ ​ ​ ​ For the Six Months Ended June 30, ​ ​ ​ ​ ​ ​ Finance lease costs ​ ​ ​ ​ ​ ​ Amortization of right-to-use assets ​ $ 11 ​ $ 11 Interest on lease liabilities ​ 2 ​ 2 Operating lease costs ​ ​ 976 ​ ​ 964 Short term lease costs ​ ​ 10 ​ ​ 16 Variable lease costs ​ ​ 61 ​ ​ 15 Total lease cost ​ $ 1,060 ​ $ 1,008</t>
        </is>
      </c>
    </row>
    <row r="5">
      <c r="A5" s="4" t="inlineStr">
        <is>
          <t>Schedule of supplemental balance sheet information related to leases</t>
        </is>
      </c>
      <c r="B5" s="4" t="inlineStr">
        <is>
          <t>​ ​ ​ ​ ​ ​ ​ ​ ​ ​ ​ June 30, 2020 ​ ​ December 31, 2019 Finance Leases ​ ​ ​ ​ ​ ​ Finance lease right-of-use assets ​ $ 76 ​ $ 87 Current maturities of long-term obligations ​ $ 17 ​ $ 17 Long term obligations ​ $ 22 ​ $ 30 Operating Leases ​ ​ ​ ​ ​ ​ Operating lease right-of-use assets ​ $ 3,138 ​ $ 3,133 Current maturities of long-term obligations ​ $ 1,536 ​ $ 1,719 Long term obligations ​ $ 1,629 ​ $ 1,565 ​ ​ ​ ​ ​ ​ ​</t>
        </is>
      </c>
    </row>
    <row r="6">
      <c r="A6" s="4" t="inlineStr">
        <is>
          <t>Schedule of other information related to leases</t>
        </is>
      </c>
      <c r="B6" s="4" t="inlineStr">
        <is>
          <t>​ ​ ​ ​ ​ ​ ​ ​ For the Six Months Ended June 30, ​ ​ 2020 ​ ​ 2019 Cash paid for amounts included in the measurement of operating lease liabilities ​ $ 915 ​ $ 949 Right-to-use assets obtained in exchange for new finance lease liabilities ​ $ - ​ $ 15 Weighted-average remaining lease term - finance leases ​ ​ 2.5 ​ ​ 3.2 Weighted-average remaining lease term - operating leases ​ ​ 1.1 ​ ​ 2.3 Weighted-average discount rate - finance leases ​ ​ 7.28% ​ ​ 7.09% Weighted-average discount rate - operating leases ​ ​ 6.00% ​ ​ 6.28%</t>
        </is>
      </c>
    </row>
    <row r="7">
      <c r="A7" s="4" t="inlineStr">
        <is>
          <t>Schedule of future minimum lease payments</t>
        </is>
      </c>
      <c r="B7" s="4" t="inlineStr">
        <is>
          <t>​ ​ ​ ​ ​ ​ ​ ​ ​ Operating Finance Year Ending December 31, ​ Leases ​ Leases 2020 (excluding six months ended June 30, 2020) ​ $ 931 ​ ​ 10 2021 ​ ​ 3,007 ​ ​ 19 2022 ​ ​ 3,525 ​ ​ 10 2023 ​ ​ 2,539 ​ ​ 3 2024 ​ ​ 2,601 ​ ​ 1 2025 ​ ​ 2,666 ​ ​ — Thereafter ​ ​ 26,352 ​ ​ — Total Future Minimum Lease Payments ​ $ 41,621 ​ ​ 43 Less future payments for leases that have not yet commenced ​ ​ (38,246) ​ ​ — Less imputed interest on commenced leases ​ ​ (210) ​ ​ (4) Total Lease Liability ​ $ 3,165 ​ ​ 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0</t>
        </is>
      </c>
      <c r="C2" s="2" t="inlineStr">
        <is>
          <t>Jun. 30, 2019</t>
        </is>
      </c>
    </row>
    <row r="3">
      <c r="A3" s="4" t="inlineStr">
        <is>
          <t>Anti-dilutive securities excluded from computation of net loss per share</t>
        </is>
      </c>
      <c r="B3" s="5" t="n">
        <v>2459220</v>
      </c>
      <c r="C3" s="5" t="n">
        <v>1712834</v>
      </c>
    </row>
    <row r="4">
      <c r="A4" s="4" t="inlineStr">
        <is>
          <t>Minimum</t>
        </is>
      </c>
    </row>
    <row r="5">
      <c r="A5" s="4" t="inlineStr">
        <is>
          <t>Age of doubtful accounts</t>
        </is>
      </c>
      <c r="B5" s="4" t="inlineStr">
        <is>
          <t>30 days</t>
        </is>
      </c>
    </row>
    <row r="6">
      <c r="A6" s="4" t="inlineStr">
        <is>
          <t>Maximum</t>
        </is>
      </c>
    </row>
    <row r="7">
      <c r="A7" s="4" t="inlineStr">
        <is>
          <t>Age of doubtful accounts</t>
        </is>
      </c>
      <c r="B7" s="4" t="inlineStr">
        <is>
          <t>60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 $ in Thousands</t>
        </is>
      </c>
      <c r="B1" s="2" t="inlineStr">
        <is>
          <t>6 Months Ended</t>
        </is>
      </c>
    </row>
    <row r="2">
      <c r="B2" s="2" t="inlineStr">
        <is>
          <t>Jun. 30, 2020</t>
        </is>
      </c>
      <c r="C2" s="2" t="inlineStr">
        <is>
          <t>Jun. 30, 2019</t>
        </is>
      </c>
    </row>
    <row r="3">
      <c r="A3" s="3" t="inlineStr">
        <is>
          <t>Summary of Significant Accounting Policies</t>
        </is>
      </c>
    </row>
    <row r="4">
      <c r="A4" s="4" t="inlineStr">
        <is>
          <t>Net Receivables, Opening balance</t>
        </is>
      </c>
      <c r="B4" s="6" t="n">
        <v>16944</v>
      </c>
      <c r="C4" s="6" t="n">
        <v>15321</v>
      </c>
    </row>
    <row r="5">
      <c r="A5" s="4" t="inlineStr">
        <is>
          <t>Net Receivables, Closing balance</t>
        </is>
      </c>
      <c r="B5" s="5" t="n">
        <v>14049</v>
      </c>
      <c r="C5" s="5" t="n">
        <v>16285</v>
      </c>
    </row>
    <row r="6">
      <c r="A6" s="4" t="inlineStr">
        <is>
          <t>Increase/(decrease)</t>
        </is>
      </c>
      <c r="B6" s="5" t="n">
        <v>-2895</v>
      </c>
      <c r="C6" s="5" t="n">
        <v>964</v>
      </c>
    </row>
    <row r="7">
      <c r="A7" s="4" t="inlineStr">
        <is>
          <t>Contract Liabilities, Current, Opening balance</t>
        </is>
      </c>
      <c r="B7" s="5" t="n">
        <v>14</v>
      </c>
      <c r="C7" s="5" t="n">
        <v>18</v>
      </c>
    </row>
    <row r="8">
      <c r="A8" s="4" t="inlineStr">
        <is>
          <t>Contract Liabilities, Current, Closing balance</t>
        </is>
      </c>
      <c r="B8" s="5" t="n">
        <v>14</v>
      </c>
      <c r="C8" s="5" t="n">
        <v>19</v>
      </c>
    </row>
    <row r="9">
      <c r="A9" s="4" t="inlineStr">
        <is>
          <t>Increase/(decrease)</t>
        </is>
      </c>
      <c r="C9" s="5" t="n">
        <v>1</v>
      </c>
    </row>
    <row r="10">
      <c r="A10" s="4" t="inlineStr">
        <is>
          <t>Contract Liabilities, Long-Term, Opening balance</t>
        </is>
      </c>
      <c r="B10" s="5" t="n">
        <v>15</v>
      </c>
      <c r="C10" s="5" t="n">
        <v>42</v>
      </c>
    </row>
    <row r="11">
      <c r="A11" s="4" t="inlineStr">
        <is>
          <t>Contract Liabilities, Long-Term, Closing balance</t>
        </is>
      </c>
      <c r="B11" s="5" t="n">
        <v>9</v>
      </c>
      <c r="C11" s="5" t="n">
        <v>29</v>
      </c>
    </row>
    <row r="12">
      <c r="A12" s="4" t="inlineStr">
        <is>
          <t>Increase/(decrease)</t>
        </is>
      </c>
      <c r="B12" s="6" t="n">
        <v>-6</v>
      </c>
      <c r="C12" s="6"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6 Months Ended</t>
        </is>
      </c>
    </row>
    <row r="2">
      <c r="B2" s="2" t="inlineStr">
        <is>
          <t>Jun. 30, 2020</t>
        </is>
      </c>
      <c r="C2" s="2" t="inlineStr">
        <is>
          <t>Jun. 30, 2019</t>
        </is>
      </c>
      <c r="D2" s="2" t="inlineStr">
        <is>
          <t>Dec. 31, 2019</t>
        </is>
      </c>
    </row>
    <row r="3">
      <c r="A3" s="3" t="inlineStr">
        <is>
          <t>Inventory</t>
        </is>
      </c>
    </row>
    <row r="4">
      <c r="A4" s="4" t="inlineStr">
        <is>
          <t>Finished goods</t>
        </is>
      </c>
      <c r="B4" s="6" t="n">
        <v>9101</v>
      </c>
      <c r="D4" s="6" t="n">
        <v>10403</v>
      </c>
    </row>
    <row r="5">
      <c r="A5" s="4" t="inlineStr">
        <is>
          <t>Work in process</t>
        </is>
      </c>
      <c r="B5" s="5" t="n">
        <v>771</v>
      </c>
      <c r="D5" s="5" t="n">
        <v>730</v>
      </c>
    </row>
    <row r="6">
      <c r="A6" s="4" t="inlineStr">
        <is>
          <t>Raw materials</t>
        </is>
      </c>
      <c r="B6" s="5" t="n">
        <v>2964</v>
      </c>
      <c r="D6" s="5" t="n">
        <v>2728</v>
      </c>
    </row>
    <row r="7">
      <c r="A7" s="4" t="inlineStr">
        <is>
          <t>Inventories</t>
        </is>
      </c>
      <c r="B7" s="5" t="n">
        <v>12836</v>
      </c>
      <c r="D7" s="6" t="n">
        <v>13861</v>
      </c>
    </row>
    <row r="8">
      <c r="A8" s="4" t="inlineStr">
        <is>
          <t>Inventory write-downs</t>
        </is>
      </c>
      <c r="B8" s="6" t="n">
        <v>1624</v>
      </c>
      <c r="C8" s="6" t="n">
        <v>-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Considerations - Debt Derivative Liability (Details) - Debt derivative liability</t>
        </is>
      </c>
      <c r="B1" s="2" t="inlineStr">
        <is>
          <t>Jun. 30, 2020Y</t>
        </is>
      </c>
    </row>
    <row r="2">
      <c r="A2" s="4" t="inlineStr">
        <is>
          <t>Term</t>
        </is>
      </c>
    </row>
    <row r="3">
      <c r="A3" s="3" t="inlineStr">
        <is>
          <t>Fair Value Measurement Inputs and Valuation Techniques [Line Items]</t>
        </is>
      </c>
    </row>
    <row r="4">
      <c r="A4" s="4" t="inlineStr">
        <is>
          <t>Derivative liability measurement input</t>
        </is>
      </c>
      <c r="B4" s="5" t="n">
        <v>7</v>
      </c>
    </row>
    <row r="5">
      <c r="A5" s="4" t="inlineStr">
        <is>
          <t>Coupon rate</t>
        </is>
      </c>
    </row>
    <row r="6">
      <c r="A6" s="3" t="inlineStr">
        <is>
          <t>Fair Value Measurement Inputs and Valuation Techniques [Line Items]</t>
        </is>
      </c>
    </row>
    <row r="7">
      <c r="A7" s="4" t="inlineStr">
        <is>
          <t>Derivative liability measurement input</t>
        </is>
      </c>
      <c r="B7" s="8" t="n">
        <v>0.095</v>
      </c>
    </row>
    <row r="8">
      <c r="A8" s="4" t="inlineStr">
        <is>
          <t>Discount rate</t>
        </is>
      </c>
    </row>
    <row r="9">
      <c r="A9" s="3" t="inlineStr">
        <is>
          <t>Fair Value Measurement Inputs and Valuation Techniques [Line Items]</t>
        </is>
      </c>
    </row>
    <row r="10">
      <c r="A10" s="4" t="inlineStr">
        <is>
          <t>Derivative liability measurement input</t>
        </is>
      </c>
      <c r="B10" s="8" t="n">
        <v>0.1083</v>
      </c>
    </row>
    <row r="11">
      <c r="A11" s="4" t="inlineStr">
        <is>
          <t>Mandatory prepayment rate | Probability of mandatory prepayment before 2024</t>
        </is>
      </c>
    </row>
    <row r="12">
      <c r="A12" s="3" t="inlineStr">
        <is>
          <t>Fair Value Measurement Inputs and Valuation Techniques [Line Items]</t>
        </is>
      </c>
    </row>
    <row r="13">
      <c r="A13" s="4" t="inlineStr">
        <is>
          <t>Derivative liability measurement input</t>
        </is>
      </c>
      <c r="B13" s="9" t="n">
        <v>0.05</v>
      </c>
    </row>
    <row r="14">
      <c r="A14" s="4" t="inlineStr">
        <is>
          <t>Mandatory prepayment rate | Probability of mandatory prepayment 2024 or after</t>
        </is>
      </c>
    </row>
    <row r="15">
      <c r="A15" s="3" t="inlineStr">
        <is>
          <t>Fair Value Measurement Inputs and Valuation Techniques [Line Items]</t>
        </is>
      </c>
    </row>
    <row r="16">
      <c r="A16" s="4" t="inlineStr">
        <is>
          <t>Derivative liability measurement input</t>
        </is>
      </c>
      <c r="B16" s="9" t="n">
        <v>0.15</v>
      </c>
    </row>
    <row r="17">
      <c r="A17" s="4" t="inlineStr">
        <is>
          <t>Mandatory prepayment rate | Probability of optional prepayment event</t>
        </is>
      </c>
    </row>
    <row r="18">
      <c r="A18" s="3" t="inlineStr">
        <is>
          <t>Fair Value Measurement Inputs and Valuation Techniques [Line Items]</t>
        </is>
      </c>
    </row>
    <row r="19">
      <c r="A19" s="4" t="inlineStr">
        <is>
          <t>Derivative liability measurement input</t>
        </is>
      </c>
      <c r="B19" s="9" t="n">
        <v>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air Value Considerations - Common Stock Derivative Option Liability (Details) - Common stock derivative option liability</t>
        </is>
      </c>
      <c r="B1" s="2" t="inlineStr">
        <is>
          <t>Jun. 30, 2020USD ($)Yitem</t>
        </is>
      </c>
    </row>
    <row r="2">
      <c r="A2" s="4" t="inlineStr">
        <is>
          <t>Term</t>
        </is>
      </c>
    </row>
    <row r="3">
      <c r="A3" s="3" t="inlineStr">
        <is>
          <t>Fair Value Measurement Inputs and Valuation Techniques [Line Items]</t>
        </is>
      </c>
    </row>
    <row r="4">
      <c r="A4" s="4" t="inlineStr">
        <is>
          <t>Derivative liability measurement input | Y</t>
        </is>
      </c>
      <c r="B4" s="5" t="n">
        <v>7</v>
      </c>
    </row>
    <row r="5">
      <c r="A5" s="4" t="inlineStr">
        <is>
          <t>Company stock price</t>
        </is>
      </c>
    </row>
    <row r="6">
      <c r="A6" s="3" t="inlineStr">
        <is>
          <t>Fair Value Measurement Inputs and Valuation Techniques [Line Items]</t>
        </is>
      </c>
    </row>
    <row r="7">
      <c r="A7" s="4" t="inlineStr">
        <is>
          <t>Derivative liability measurement input | $</t>
        </is>
      </c>
      <c r="B7" s="10" t="n">
        <v>9.24</v>
      </c>
    </row>
    <row r="8">
      <c r="A8" s="4" t="inlineStr">
        <is>
          <t>Risk free rate</t>
        </is>
      </c>
    </row>
    <row r="9">
      <c r="A9" s="3" t="inlineStr">
        <is>
          <t>Fair Value Measurement Inputs and Valuation Techniques [Line Items]</t>
        </is>
      </c>
    </row>
    <row r="10">
      <c r="A10" s="4" t="inlineStr">
        <is>
          <t>Derivative liability measurement input</t>
        </is>
      </c>
      <c r="B10" s="8" t="n">
        <v>0.0049</v>
      </c>
    </row>
    <row r="11">
      <c r="A11" s="4" t="inlineStr">
        <is>
          <t>Equity volatility</t>
        </is>
      </c>
    </row>
    <row r="12">
      <c r="A12" s="3" t="inlineStr">
        <is>
          <t>Fair Value Measurement Inputs and Valuation Techniques [Line Items]</t>
        </is>
      </c>
    </row>
    <row r="13">
      <c r="A13" s="4" t="inlineStr">
        <is>
          <t>Derivative liability measurement input</t>
        </is>
      </c>
      <c r="B13" s="10" t="n">
        <v>0.6</v>
      </c>
    </row>
    <row r="14">
      <c r="A14" s="4" t="inlineStr">
        <is>
          <t>Simulation trials</t>
        </is>
      </c>
    </row>
    <row r="15">
      <c r="A15" s="3" t="inlineStr">
        <is>
          <t>Fair Value Measurement Inputs and Valuation Techniques [Line Items]</t>
        </is>
      </c>
    </row>
    <row r="16">
      <c r="A16" s="4" t="inlineStr">
        <is>
          <t>Derivative liability measurement input | item</t>
        </is>
      </c>
      <c r="B16"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air value hierarchy (Details) -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t>
        </is>
      </c>
      <c r="B3" s="6" t="n">
        <v>58187</v>
      </c>
      <c r="C3" s="6" t="n">
        <v>87597</v>
      </c>
    </row>
    <row r="4">
      <c r="A4" s="4" t="inlineStr">
        <is>
          <t>Total liabilities</t>
        </is>
      </c>
      <c r="B4" s="5" t="n">
        <v>2563</v>
      </c>
    </row>
    <row r="5">
      <c r="A5" s="4" t="inlineStr">
        <is>
          <t>Money market funds</t>
        </is>
      </c>
    </row>
    <row r="6">
      <c r="A6" s="3" t="inlineStr">
        <is>
          <t>Fair Value, Assets and Liabilities Measured on Recurring and Nonrecurring Basis [Line Items]</t>
        </is>
      </c>
    </row>
    <row r="7">
      <c r="A7" s="4" t="inlineStr">
        <is>
          <t>Total assets</t>
        </is>
      </c>
      <c r="B7" s="5" t="n">
        <v>32512</v>
      </c>
      <c r="C7" s="5" t="n">
        <v>26812</v>
      </c>
    </row>
    <row r="8">
      <c r="A8" s="4" t="inlineStr">
        <is>
          <t>U.S. government securities</t>
        </is>
      </c>
    </row>
    <row r="9">
      <c r="A9" s="3" t="inlineStr">
        <is>
          <t>Fair Value, Assets and Liabilities Measured on Recurring and Nonrecurring Basis [Line Items]</t>
        </is>
      </c>
    </row>
    <row r="10">
      <c r="A10" s="4" t="inlineStr">
        <is>
          <t>Total assets</t>
        </is>
      </c>
      <c r="B10" s="5" t="n">
        <v>4548</v>
      </c>
      <c r="C10" s="5" t="n">
        <v>4544</v>
      </c>
    </row>
    <row r="11">
      <c r="A11" s="4" t="inlineStr">
        <is>
          <t>Corporate bonds</t>
        </is>
      </c>
    </row>
    <row r="12">
      <c r="A12" s="3" t="inlineStr">
        <is>
          <t>Fair Value, Assets and Liabilities Measured on Recurring and Nonrecurring Basis [Line Items]</t>
        </is>
      </c>
    </row>
    <row r="13">
      <c r="A13" s="4" t="inlineStr">
        <is>
          <t>Total assets</t>
        </is>
      </c>
      <c r="B13" s="5" t="n">
        <v>8136</v>
      </c>
      <c r="C13" s="5" t="n">
        <v>17754</v>
      </c>
    </row>
    <row r="14">
      <c r="A14" s="4" t="inlineStr">
        <is>
          <t>Commercial paper</t>
        </is>
      </c>
    </row>
    <row r="15">
      <c r="A15" s="3" t="inlineStr">
        <is>
          <t>Fair Value, Assets and Liabilities Measured on Recurring and Nonrecurring Basis [Line Items]</t>
        </is>
      </c>
    </row>
    <row r="16">
      <c r="A16" s="4" t="inlineStr">
        <is>
          <t>Total assets</t>
        </is>
      </c>
      <c r="B16" s="5" t="n">
        <v>9386</v>
      </c>
      <c r="C16" s="5" t="n">
        <v>24679</v>
      </c>
    </row>
    <row r="17">
      <c r="A17" s="4" t="inlineStr">
        <is>
          <t>Asset-backed securities</t>
        </is>
      </c>
    </row>
    <row r="18">
      <c r="A18" s="3" t="inlineStr">
        <is>
          <t>Fair Value, Assets and Liabilities Measured on Recurring and Nonrecurring Basis [Line Items]</t>
        </is>
      </c>
    </row>
    <row r="19">
      <c r="A19" s="4" t="inlineStr">
        <is>
          <t>Total assets</t>
        </is>
      </c>
      <c r="B19" s="5" t="n">
        <v>3605</v>
      </c>
      <c r="C19" s="5" t="n">
        <v>13808</v>
      </c>
    </row>
    <row r="20">
      <c r="A20" s="4" t="inlineStr">
        <is>
          <t>Debt derivative liability</t>
        </is>
      </c>
    </row>
    <row r="21">
      <c r="A21" s="3" t="inlineStr">
        <is>
          <t>Fair Value, Assets and Liabilities Measured on Recurring and Nonrecurring Basis [Line Items]</t>
        </is>
      </c>
    </row>
    <row r="22">
      <c r="A22" s="4" t="inlineStr">
        <is>
          <t>Total liabilities</t>
        </is>
      </c>
      <c r="B22" s="5" t="n">
        <v>2387</v>
      </c>
    </row>
    <row r="23">
      <c r="A23" s="4" t="inlineStr">
        <is>
          <t>Common stock derivative option liability</t>
        </is>
      </c>
    </row>
    <row r="24">
      <c r="A24" s="3" t="inlineStr">
        <is>
          <t>Fair Value, Assets and Liabilities Measured on Recurring and Nonrecurring Basis [Line Items]</t>
        </is>
      </c>
    </row>
    <row r="25">
      <c r="A25" s="4" t="inlineStr">
        <is>
          <t>Total liabilities</t>
        </is>
      </c>
      <c r="B25" s="5" t="n">
        <v>176</v>
      </c>
    </row>
    <row r="26">
      <c r="A26" s="4" t="inlineStr">
        <is>
          <t>Quoted Prices in Active Markets for Identical Assets (Level 1)</t>
        </is>
      </c>
    </row>
    <row r="27">
      <c r="A27" s="3" t="inlineStr">
        <is>
          <t>Fair Value, Assets and Liabilities Measured on Recurring and Nonrecurring Basis [Line Items]</t>
        </is>
      </c>
    </row>
    <row r="28">
      <c r="A28" s="4" t="inlineStr">
        <is>
          <t>Total assets</t>
        </is>
      </c>
      <c r="B28" s="5" t="n">
        <v>37060</v>
      </c>
      <c r="C28" s="5" t="n">
        <v>31356</v>
      </c>
    </row>
    <row r="29">
      <c r="A29" s="4" t="inlineStr">
        <is>
          <t>Quoted Prices in Active Markets for Identical Assets (Level 1) | Money market funds</t>
        </is>
      </c>
    </row>
    <row r="30">
      <c r="A30" s="3" t="inlineStr">
        <is>
          <t>Fair Value, Assets and Liabilities Measured on Recurring and Nonrecurring Basis [Line Items]</t>
        </is>
      </c>
    </row>
    <row r="31">
      <c r="A31" s="4" t="inlineStr">
        <is>
          <t>Total assets</t>
        </is>
      </c>
      <c r="B31" s="5" t="n">
        <v>32512</v>
      </c>
      <c r="C31" s="5" t="n">
        <v>26812</v>
      </c>
    </row>
    <row r="32">
      <c r="A32" s="4" t="inlineStr">
        <is>
          <t>Quoted Prices in Active Markets for Identical Assets (Level 1) | U.S. government securities</t>
        </is>
      </c>
    </row>
    <row r="33">
      <c r="A33" s="3" t="inlineStr">
        <is>
          <t>Fair Value, Assets and Liabilities Measured on Recurring and Nonrecurring Basis [Line Items]</t>
        </is>
      </c>
    </row>
    <row r="34">
      <c r="A34" s="4" t="inlineStr">
        <is>
          <t>Total assets</t>
        </is>
      </c>
      <c r="B34" s="5" t="n">
        <v>4548</v>
      </c>
      <c r="C34" s="5" t="n">
        <v>4544</v>
      </c>
    </row>
    <row r="35">
      <c r="A35" s="4" t="inlineStr">
        <is>
          <t>Significant Other Observable Inputs (Level 2)</t>
        </is>
      </c>
    </row>
    <row r="36">
      <c r="A36" s="3" t="inlineStr">
        <is>
          <t>Fair Value, Assets and Liabilities Measured on Recurring and Nonrecurring Basis [Line Items]</t>
        </is>
      </c>
    </row>
    <row r="37">
      <c r="A37" s="4" t="inlineStr">
        <is>
          <t>Total assets</t>
        </is>
      </c>
      <c r="B37" s="5" t="n">
        <v>21127</v>
      </c>
      <c r="C37" s="5" t="n">
        <v>56241</v>
      </c>
    </row>
    <row r="38">
      <c r="A38" s="4" t="inlineStr">
        <is>
          <t>Significant Other Observable Inputs (Level 2) | Corporate bonds</t>
        </is>
      </c>
    </row>
    <row r="39">
      <c r="A39" s="3" t="inlineStr">
        <is>
          <t>Fair Value, Assets and Liabilities Measured on Recurring and Nonrecurring Basis [Line Items]</t>
        </is>
      </c>
    </row>
    <row r="40">
      <c r="A40" s="4" t="inlineStr">
        <is>
          <t>Total assets</t>
        </is>
      </c>
      <c r="B40" s="5" t="n">
        <v>8136</v>
      </c>
      <c r="C40" s="5" t="n">
        <v>17754</v>
      </c>
    </row>
    <row r="41">
      <c r="A41" s="4" t="inlineStr">
        <is>
          <t>Significant Other Observable Inputs (Level 2) | Commercial paper</t>
        </is>
      </c>
    </row>
    <row r="42">
      <c r="A42" s="3" t="inlineStr">
        <is>
          <t>Fair Value, Assets and Liabilities Measured on Recurring and Nonrecurring Basis [Line Items]</t>
        </is>
      </c>
    </row>
    <row r="43">
      <c r="A43" s="4" t="inlineStr">
        <is>
          <t>Total assets</t>
        </is>
      </c>
      <c r="B43" s="5" t="n">
        <v>9386</v>
      </c>
      <c r="C43" s="5" t="n">
        <v>24679</v>
      </c>
    </row>
    <row r="44">
      <c r="A44" s="4" t="inlineStr">
        <is>
          <t>Significant Other Observable Inputs (Level 2) | Asset-backed securities</t>
        </is>
      </c>
    </row>
    <row r="45">
      <c r="A45" s="3" t="inlineStr">
        <is>
          <t>Fair Value, Assets and Liabilities Measured on Recurring and Nonrecurring Basis [Line Items]</t>
        </is>
      </c>
    </row>
    <row r="46">
      <c r="A46" s="4" t="inlineStr">
        <is>
          <t>Total assets</t>
        </is>
      </c>
      <c r="B46" s="5" t="n">
        <v>3605</v>
      </c>
      <c r="C46" s="6" t="n">
        <v>13808</v>
      </c>
    </row>
    <row r="47">
      <c r="A47" s="4" t="inlineStr">
        <is>
          <t>Significant Other Unobservable Inputs (Level 3)</t>
        </is>
      </c>
    </row>
    <row r="48">
      <c r="A48" s="3" t="inlineStr">
        <is>
          <t>Fair Value, Assets and Liabilities Measured on Recurring and Nonrecurring Basis [Line Items]</t>
        </is>
      </c>
    </row>
    <row r="49">
      <c r="A49" s="4" t="inlineStr">
        <is>
          <t>Total liabilities</t>
        </is>
      </c>
      <c r="B49" s="5" t="n">
        <v>2563</v>
      </c>
    </row>
    <row r="50">
      <c r="A50" s="4" t="inlineStr">
        <is>
          <t>Significant Other Unobservable Inputs (Level 3) | Debt derivative liability</t>
        </is>
      </c>
    </row>
    <row r="51">
      <c r="A51" s="3" t="inlineStr">
        <is>
          <t>Fair Value, Assets and Liabilities Measured on Recurring and Nonrecurring Basis [Line Items]</t>
        </is>
      </c>
    </row>
    <row r="52">
      <c r="A52" s="4" t="inlineStr">
        <is>
          <t>Total liabilities</t>
        </is>
      </c>
      <c r="B52" s="5" t="n">
        <v>2387</v>
      </c>
    </row>
    <row r="53">
      <c r="A53" s="4" t="inlineStr">
        <is>
          <t>Significant Other Unobservable Inputs (Level 3) | Common stock derivative option liability</t>
        </is>
      </c>
    </row>
    <row r="54">
      <c r="A54" s="3" t="inlineStr">
        <is>
          <t>Fair Value, Assets and Liabilities Measured on Recurring and Nonrecurring Basis [Line Items]</t>
        </is>
      </c>
    </row>
    <row r="55">
      <c r="A55" s="4" t="inlineStr">
        <is>
          <t>Total liabilities</t>
        </is>
      </c>
      <c r="B55" s="6" t="n">
        <v>1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Level 3 (Details)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Ending Balance</t>
        </is>
      </c>
      <c r="B4" s="6" t="n">
        <v>2563</v>
      </c>
    </row>
    <row r="5">
      <c r="A5" s="4" t="inlineStr">
        <is>
          <t>Common stock derivative option liability</t>
        </is>
      </c>
    </row>
    <row r="6">
      <c r="A6" s="3" t="inlineStr">
        <is>
          <t>Fair Value, Liabilities Measured on Recurring Basis, Unobservable Input Reconciliation [Line Items]</t>
        </is>
      </c>
    </row>
    <row r="7">
      <c r="A7" s="4" t="inlineStr">
        <is>
          <t>Purchases</t>
        </is>
      </c>
      <c r="B7" s="5" t="n">
        <v>176</v>
      </c>
    </row>
    <row r="8">
      <c r="A8" s="4" t="inlineStr">
        <is>
          <t>Debt derivative liability</t>
        </is>
      </c>
    </row>
    <row r="9">
      <c r="A9" s="3" t="inlineStr">
        <is>
          <t>Fair Value, Liabilities Measured on Recurring Basis, Unobservable Input Reconciliation [Line Items]</t>
        </is>
      </c>
    </row>
    <row r="10">
      <c r="A10" s="4" t="inlineStr">
        <is>
          <t>Purchases</t>
        </is>
      </c>
      <c r="B10" s="6" t="n">
        <v>23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 and Other (Details) - USD ($) $ in Thousands</t>
        </is>
      </c>
      <c r="B1" s="2" t="inlineStr">
        <is>
          <t>Jun. 30, 2020</t>
        </is>
      </c>
      <c r="C1" s="2" t="inlineStr">
        <is>
          <t>Dec. 31, 2019</t>
        </is>
      </c>
    </row>
    <row r="2">
      <c r="A2" s="3" t="inlineStr">
        <is>
          <t>Prepaid Expense and Other</t>
        </is>
      </c>
    </row>
    <row r="3">
      <c r="A3" s="4" t="inlineStr">
        <is>
          <t>Prepaid insurance</t>
        </is>
      </c>
      <c r="B3" s="6" t="n">
        <v>1077</v>
      </c>
    </row>
    <row r="4">
      <c r="A4" s="4" t="inlineStr">
        <is>
          <t>Stock option receivable</t>
        </is>
      </c>
      <c r="C4" s="6" t="n">
        <v>244</v>
      </c>
    </row>
    <row r="5">
      <c r="A5" s="4" t="inlineStr">
        <is>
          <t>Litigation receivable</t>
        </is>
      </c>
      <c r="B5" s="5" t="n">
        <v>21</v>
      </c>
      <c r="C5" s="5" t="n">
        <v>98</v>
      </c>
    </row>
    <row r="6">
      <c r="A6" s="4" t="inlineStr">
        <is>
          <t>Prepaid events</t>
        </is>
      </c>
      <c r="B6" s="5" t="n">
        <v>448</v>
      </c>
      <c r="C6" s="5" t="n">
        <v>110</v>
      </c>
    </row>
    <row r="7">
      <c r="A7" s="4" t="inlineStr">
        <is>
          <t>Prepaid marketing</t>
        </is>
      </c>
      <c r="B7" s="5" t="n">
        <v>417</v>
      </c>
      <c r="C7" s="5" t="n">
        <v>227</v>
      </c>
    </row>
    <row r="8">
      <c r="A8" s="4" t="inlineStr">
        <is>
          <t>Prepaid software license</t>
        </is>
      </c>
      <c r="B8" s="5" t="n">
        <v>239</v>
      </c>
      <c r="C8" s="5" t="n">
        <v>207</v>
      </c>
    </row>
    <row r="9">
      <c r="A9" s="4" t="inlineStr">
        <is>
          <t>Prepaid professional fees</t>
        </is>
      </c>
      <c r="B9" s="5" t="n">
        <v>684</v>
      </c>
      <c r="C9" s="5" t="n">
        <v>433</v>
      </c>
    </row>
    <row r="10">
      <c r="A10" s="4" t="inlineStr">
        <is>
          <t>Other Prepaid items</t>
        </is>
      </c>
      <c r="B10" s="5" t="n">
        <v>519</v>
      </c>
      <c r="C10" s="5" t="n">
        <v>387</v>
      </c>
    </row>
    <row r="11">
      <c r="A11" s="4" t="inlineStr">
        <is>
          <t>Prepaid and Other Assets</t>
        </is>
      </c>
      <c r="B11" s="6" t="n">
        <v>3405</v>
      </c>
      <c r="C11" s="6" t="n">
        <v>1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s</t>
        </is>
      </c>
      <c r="B4" s="6" t="n">
        <v>22116</v>
      </c>
      <c r="C4" s="6" t="n">
        <v>26701</v>
      </c>
      <c r="D4" s="6" t="n">
        <v>46377</v>
      </c>
      <c r="E4" s="6" t="n">
        <v>49986</v>
      </c>
    </row>
    <row r="5">
      <c r="A5" s="4" t="inlineStr">
        <is>
          <t>Cost of goods sold</t>
        </is>
      </c>
      <c r="B5" s="5" t="n">
        <v>5605</v>
      </c>
      <c r="C5" s="5" t="n">
        <v>4244</v>
      </c>
      <c r="D5" s="5" t="n">
        <v>10421</v>
      </c>
      <c r="E5" s="5" t="n">
        <v>7958</v>
      </c>
    </row>
    <row r="6">
      <c r="A6" s="4" t="inlineStr">
        <is>
          <t>Gross profit</t>
        </is>
      </c>
      <c r="B6" s="5" t="n">
        <v>16511</v>
      </c>
      <c r="C6" s="5" t="n">
        <v>22457</v>
      </c>
      <c r="D6" s="5" t="n">
        <v>35956</v>
      </c>
      <c r="E6" s="5" t="n">
        <v>42028</v>
      </c>
    </row>
    <row r="7">
      <c r="A7" s="3" t="inlineStr">
        <is>
          <t>Costs and expenses:</t>
        </is>
      </c>
    </row>
    <row r="8">
      <c r="A8" s="4" t="inlineStr">
        <is>
          <t>Sales and marketing</t>
        </is>
      </c>
      <c r="B8" s="5" t="n">
        <v>14290</v>
      </c>
      <c r="C8" s="5" t="n">
        <v>18467</v>
      </c>
      <c r="D8" s="5" t="n">
        <v>32128</v>
      </c>
      <c r="E8" s="5" t="n">
        <v>34901</v>
      </c>
    </row>
    <row r="9">
      <c r="A9" s="4" t="inlineStr">
        <is>
          <t>Research and development</t>
        </is>
      </c>
      <c r="B9" s="5" t="n">
        <v>4071</v>
      </c>
      <c r="C9" s="5" t="n">
        <v>4282</v>
      </c>
      <c r="D9" s="5" t="n">
        <v>8685</v>
      </c>
      <c r="E9" s="5" t="n">
        <v>8421</v>
      </c>
    </row>
    <row r="10">
      <c r="A10" s="4" t="inlineStr">
        <is>
          <t>General and administrative</t>
        </is>
      </c>
      <c r="B10" s="5" t="n">
        <v>6404</v>
      </c>
      <c r="C10" s="5" t="n">
        <v>7380</v>
      </c>
      <c r="D10" s="5" t="n">
        <v>11906</v>
      </c>
      <c r="E10" s="5" t="n">
        <v>16581</v>
      </c>
    </row>
    <row r="11">
      <c r="A11" s="4" t="inlineStr">
        <is>
          <t>Total costs and expenses</t>
        </is>
      </c>
      <c r="B11" s="5" t="n">
        <v>24765</v>
      </c>
      <c r="C11" s="5" t="n">
        <v>30129</v>
      </c>
      <c r="D11" s="5" t="n">
        <v>52719</v>
      </c>
      <c r="E11" s="5" t="n">
        <v>59903</v>
      </c>
    </row>
    <row r="12">
      <c r="A12" s="4" t="inlineStr">
        <is>
          <t>Loss from operations</t>
        </is>
      </c>
      <c r="B12" s="5" t="n">
        <v>-8254</v>
      </c>
      <c r="C12" s="5" t="n">
        <v>-7672</v>
      </c>
      <c r="D12" s="5" t="n">
        <v>-16763</v>
      </c>
      <c r="E12" s="5" t="n">
        <v>-17875</v>
      </c>
    </row>
    <row r="13">
      <c r="A13" s="3" t="inlineStr">
        <is>
          <t>Other income (expense):</t>
        </is>
      </c>
    </row>
    <row r="14">
      <c r="A14" s="4" t="inlineStr">
        <is>
          <t>Investment income</t>
        </is>
      </c>
      <c r="B14" s="5" t="n">
        <v>237</v>
      </c>
      <c r="C14" s="5" t="n">
        <v>654</v>
      </c>
      <c r="D14" s="5" t="n">
        <v>548</v>
      </c>
      <c r="E14" s="5" t="n">
        <v>1370</v>
      </c>
    </row>
    <row r="15">
      <c r="A15" s="4" t="inlineStr">
        <is>
          <t>Interest expense</t>
        </is>
      </c>
      <c r="B15" s="5" t="n">
        <v>-31</v>
      </c>
      <c r="C15" s="5" t="n">
        <v>-11</v>
      </c>
      <c r="D15" s="5" t="n">
        <v>-62</v>
      </c>
      <c r="E15" s="5" t="n">
        <v>-25</v>
      </c>
    </row>
    <row r="16">
      <c r="A16" s="4" t="inlineStr">
        <is>
          <t>Other (expense)/income</t>
        </is>
      </c>
      <c r="B16" s="5" t="n">
        <v>-57</v>
      </c>
      <c r="C16" s="5" t="n">
        <v>6</v>
      </c>
      <c r="D16" s="5" t="n">
        <v>-20</v>
      </c>
      <c r="E16" s="5" t="n">
        <v>4</v>
      </c>
    </row>
    <row r="17">
      <c r="A17" s="4" t="inlineStr">
        <is>
          <t>Total other income, net</t>
        </is>
      </c>
      <c r="B17" s="5" t="n">
        <v>149</v>
      </c>
      <c r="C17" s="5" t="n">
        <v>649</v>
      </c>
      <c r="D17" s="5" t="n">
        <v>466</v>
      </c>
      <c r="E17" s="5" t="n">
        <v>1349</v>
      </c>
    </row>
    <row r="18">
      <c r="A18" s="4" t="inlineStr">
        <is>
          <t>Net Loss</t>
        </is>
      </c>
      <c r="B18" s="6" t="n">
        <v>-8105</v>
      </c>
      <c r="C18" s="6" t="n">
        <v>-7023</v>
      </c>
      <c r="D18" s="6" t="n">
        <v>-16297</v>
      </c>
      <c r="E18" s="6" t="n">
        <v>-16526</v>
      </c>
    </row>
    <row r="19">
      <c r="A19" s="4" t="inlineStr">
        <is>
          <t>Weighted average common shares outstanding - basic and diluted</t>
        </is>
      </c>
      <c r="B19" s="5" t="n">
        <v>39823414</v>
      </c>
      <c r="C19" s="5" t="n">
        <v>39174712</v>
      </c>
      <c r="D19" s="5" t="n">
        <v>39760602</v>
      </c>
      <c r="E19" s="5" t="n">
        <v>39055013</v>
      </c>
    </row>
    <row r="20">
      <c r="A20" s="4" t="inlineStr">
        <is>
          <t>Loss per common share - basic and diluted</t>
        </is>
      </c>
      <c r="B20" s="7" t="n">
        <v>-0.2</v>
      </c>
      <c r="C20" s="7" t="n">
        <v>-0.18</v>
      </c>
      <c r="D20" s="7" t="n">
        <v>-0.41</v>
      </c>
      <c r="E20" s="7"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1" customWidth="1" min="5" max="5"/>
    <col width="21" customWidth="1" min="6" max="6"/>
    <col width="21" customWidth="1" min="7" max="7"/>
    <col width="17" customWidth="1" min="8" max="8"/>
    <col width="17" customWidth="1" min="9" max="9"/>
  </cols>
  <sheetData>
    <row r="1">
      <c r="A1" s="1" t="inlineStr">
        <is>
          <t>Property and Equipment (Details) $ in Thousands</t>
        </is>
      </c>
      <c r="B1" s="2" t="inlineStr">
        <is>
          <t>1 Months Ended</t>
        </is>
      </c>
      <c r="C1" s="2" t="inlineStr">
        <is>
          <t>3 Months Ended</t>
        </is>
      </c>
      <c r="E1" s="2" t="inlineStr">
        <is>
          <t>6 Months Ended</t>
        </is>
      </c>
    </row>
    <row r="2">
      <c r="B2" s="2" t="inlineStr">
        <is>
          <t>May 31, 2020USD ($)</t>
        </is>
      </c>
      <c r="C2" s="2" t="inlineStr">
        <is>
          <t>Jun. 30, 2020USD ($)</t>
        </is>
      </c>
      <c r="D2" s="2" t="inlineStr">
        <is>
          <t>Jun. 30, 2019USD ($)</t>
        </is>
      </c>
      <c r="E2" s="2" t="inlineStr">
        <is>
          <t>Jun. 30, 2020USD ($)</t>
        </is>
      </c>
      <c r="F2" s="2" t="inlineStr">
        <is>
          <t>Jun. 30, 2019USD ($)</t>
        </is>
      </c>
      <c r="G2" s="2" t="inlineStr">
        <is>
          <t>Dec. 31, 2019USD ($)</t>
        </is>
      </c>
      <c r="H2" s="2" t="inlineStr">
        <is>
          <t>Sep. 20, 2018ft²</t>
        </is>
      </c>
      <c r="I2" s="2" t="inlineStr">
        <is>
          <t>Jul. 31, 2018ft²</t>
        </is>
      </c>
    </row>
    <row r="3">
      <c r="A3" s="3" t="inlineStr">
        <is>
          <t>Property and equipment</t>
        </is>
      </c>
    </row>
    <row r="4">
      <c r="A4" s="4" t="inlineStr">
        <is>
          <t>Property and equipment, at cost</t>
        </is>
      </c>
      <c r="C4" s="6" t="n">
        <v>29240</v>
      </c>
      <c r="E4" s="6" t="n">
        <v>29240</v>
      </c>
      <c r="G4" s="6" t="n">
        <v>18651</v>
      </c>
    </row>
    <row r="5">
      <c r="A5" s="4" t="inlineStr">
        <is>
          <t>Less: accumulated depreciation and amortization</t>
        </is>
      </c>
      <c r="C5" s="5" t="n">
        <v>-4382</v>
      </c>
      <c r="E5" s="5" t="n">
        <v>-4382</v>
      </c>
      <c r="G5" s="5" t="n">
        <v>-3764</v>
      </c>
    </row>
    <row r="6">
      <c r="A6" s="4" t="inlineStr">
        <is>
          <t>Property and equipment, net</t>
        </is>
      </c>
      <c r="C6" s="5" t="n">
        <v>24858</v>
      </c>
      <c r="E6" s="5" t="n">
        <v>24858</v>
      </c>
      <c r="G6" s="5" t="n">
        <v>14887</v>
      </c>
    </row>
    <row r="7">
      <c r="A7" s="4" t="inlineStr">
        <is>
          <t>Depreciation expense</t>
        </is>
      </c>
      <c r="C7" s="5" t="n">
        <v>311</v>
      </c>
      <c r="D7" s="6" t="n">
        <v>228</v>
      </c>
      <c r="E7" s="5" t="n">
        <v>618</v>
      </c>
      <c r="F7" s="6" t="n">
        <v>439</v>
      </c>
    </row>
    <row r="8">
      <c r="A8" s="4" t="inlineStr">
        <is>
          <t>Size of building space | ft²</t>
        </is>
      </c>
      <c r="I8" s="5" t="n">
        <v>70000</v>
      </c>
    </row>
    <row r="9">
      <c r="A9" s="4" t="inlineStr">
        <is>
          <t>Deposit in escrow account</t>
        </is>
      </c>
      <c r="B9" s="6" t="n">
        <v>5828</v>
      </c>
    </row>
    <row r="10">
      <c r="A10" s="4" t="inlineStr">
        <is>
          <t>Disbursement from the escrow account</t>
        </is>
      </c>
      <c r="B10" s="5" t="n">
        <v>1218</v>
      </c>
    </row>
    <row r="11">
      <c r="A11" s="4" t="inlineStr">
        <is>
          <t>Balance remaining in the escrow account</t>
        </is>
      </c>
      <c r="B11" s="6" t="n">
        <v>4610</v>
      </c>
    </row>
    <row r="12">
      <c r="A12" s="4" t="inlineStr">
        <is>
          <t>Heights Union Premises</t>
        </is>
      </c>
    </row>
    <row r="13">
      <c r="A13" s="3" t="inlineStr">
        <is>
          <t>Property and equipment</t>
        </is>
      </c>
    </row>
    <row r="14">
      <c r="A14" s="4" t="inlineStr">
        <is>
          <t>Size of building space | ft²</t>
        </is>
      </c>
      <c r="H14" s="5" t="n">
        <v>75000</v>
      </c>
    </row>
    <row r="15">
      <c r="A15" s="4" t="inlineStr">
        <is>
          <t>Furniture and equipment</t>
        </is>
      </c>
    </row>
    <row r="16">
      <c r="A16" s="3" t="inlineStr">
        <is>
          <t>Property and equipment</t>
        </is>
      </c>
    </row>
    <row r="17">
      <c r="A17" s="4" t="inlineStr">
        <is>
          <t>Property and equipment, at cost</t>
        </is>
      </c>
      <c r="C17" s="5" t="n">
        <v>2232</v>
      </c>
      <c r="E17" s="5" t="n">
        <v>2232</v>
      </c>
      <c r="G17" s="5" t="n">
        <v>2059</v>
      </c>
    </row>
    <row r="18">
      <c r="A18" s="4" t="inlineStr">
        <is>
          <t>Leasehold improvements</t>
        </is>
      </c>
    </row>
    <row r="19">
      <c r="A19" s="3" t="inlineStr">
        <is>
          <t>Property and equipment</t>
        </is>
      </c>
    </row>
    <row r="20">
      <c r="A20" s="4" t="inlineStr">
        <is>
          <t>Property and equipment, at cost</t>
        </is>
      </c>
      <c r="C20" s="5" t="n">
        <v>2250</v>
      </c>
      <c r="E20" s="5" t="n">
        <v>2250</v>
      </c>
      <c r="G20" s="5" t="n">
        <v>2203</v>
      </c>
    </row>
    <row r="21">
      <c r="A21" s="4" t="inlineStr">
        <is>
          <t>Processing equipment</t>
        </is>
      </c>
    </row>
    <row r="22">
      <c r="A22" s="3" t="inlineStr">
        <is>
          <t>Property and equipment</t>
        </is>
      </c>
    </row>
    <row r="23">
      <c r="A23" s="4" t="inlineStr">
        <is>
          <t>Property and equipment, at cost</t>
        </is>
      </c>
      <c r="C23" s="5" t="n">
        <v>2887</v>
      </c>
      <c r="E23" s="5" t="n">
        <v>2887</v>
      </c>
      <c r="G23" s="5" t="n">
        <v>2772</v>
      </c>
    </row>
    <row r="24">
      <c r="A24" s="4" t="inlineStr">
        <is>
          <t>Land</t>
        </is>
      </c>
    </row>
    <row r="25">
      <c r="A25" s="3" t="inlineStr">
        <is>
          <t>Property and equipment</t>
        </is>
      </c>
    </row>
    <row r="26">
      <c r="A26" s="4" t="inlineStr">
        <is>
          <t>Property and equipment, at cost</t>
        </is>
      </c>
      <c r="C26" s="5" t="n">
        <v>731</v>
      </c>
      <c r="E26" s="5" t="n">
        <v>731</v>
      </c>
      <c r="G26" s="5" t="n">
        <v>731</v>
      </c>
    </row>
    <row r="27">
      <c r="A27" s="4" t="inlineStr">
        <is>
          <t>Projects in process</t>
        </is>
      </c>
    </row>
    <row r="28">
      <c r="A28" s="3" t="inlineStr">
        <is>
          <t>Property and equipment</t>
        </is>
      </c>
    </row>
    <row r="29">
      <c r="A29" s="4" t="inlineStr">
        <is>
          <t>Property and equipment, at cost</t>
        </is>
      </c>
      <c r="C29" s="6" t="n">
        <v>21140</v>
      </c>
      <c r="E29" s="6" t="n">
        <v>21140</v>
      </c>
      <c r="G29" s="6" t="n">
        <v>10886</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Components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consist of:</t>
        </is>
      </c>
    </row>
    <row r="4">
      <c r="A4" s="4" t="inlineStr">
        <is>
          <t>Intangible assets, net</t>
        </is>
      </c>
      <c r="B4" s="6" t="n">
        <v>1660</v>
      </c>
      <c r="D4" s="6" t="n">
        <v>1660</v>
      </c>
      <c r="F4" s="6" t="n">
        <v>1515</v>
      </c>
    </row>
    <row r="5">
      <c r="A5" s="4" t="inlineStr">
        <is>
          <t>Amortization of intangible assets</t>
        </is>
      </c>
      <c r="B5" s="5" t="n">
        <v>36</v>
      </c>
      <c r="C5" s="6" t="n">
        <v>30</v>
      </c>
      <c r="D5" s="5" t="n">
        <v>72</v>
      </c>
      <c r="E5" s="6" t="n">
        <v>56</v>
      </c>
    </row>
    <row r="6">
      <c r="A6" s="3" t="inlineStr">
        <is>
          <t>Future amortization of patents and license agreements</t>
        </is>
      </c>
    </row>
    <row r="7">
      <c r="A7" s="4" t="inlineStr">
        <is>
          <t>Intangible assets, net</t>
        </is>
      </c>
      <c r="B7" s="5" t="n">
        <v>1660</v>
      </c>
      <c r="D7" s="5" t="n">
        <v>1660</v>
      </c>
      <c r="F7" s="5" t="n">
        <v>1515</v>
      </c>
    </row>
    <row r="8">
      <c r="A8" s="4" t="inlineStr">
        <is>
          <t>License Agreements</t>
        </is>
      </c>
    </row>
    <row r="9">
      <c r="A9" s="3" t="inlineStr">
        <is>
          <t>Intangible assets consist of:</t>
        </is>
      </c>
    </row>
    <row r="10">
      <c r="A10" s="4" t="inlineStr">
        <is>
          <t>Finite-lived intangible assets, gross</t>
        </is>
      </c>
      <c r="B10" s="5" t="n">
        <v>1080</v>
      </c>
      <c r="D10" s="5" t="n">
        <v>1080</v>
      </c>
      <c r="F10" s="5" t="n">
        <v>1067</v>
      </c>
    </row>
    <row r="11">
      <c r="A11" s="4" t="inlineStr">
        <is>
          <t>Less: accumulated amortization</t>
        </is>
      </c>
      <c r="B11" s="5" t="n">
        <v>-696</v>
      </c>
      <c r="D11" s="5" t="n">
        <v>-696</v>
      </c>
      <c r="F11" s="5" t="n">
        <v>-647</v>
      </c>
    </row>
    <row r="12">
      <c r="A12" s="4" t="inlineStr">
        <is>
          <t>Intangible assets, net</t>
        </is>
      </c>
      <c r="B12" s="5" t="n">
        <v>384</v>
      </c>
      <c r="D12" s="5" t="n">
        <v>384</v>
      </c>
      <c r="F12" s="5" t="n">
        <v>420</v>
      </c>
    </row>
    <row r="13">
      <c r="A13" s="3" t="inlineStr">
        <is>
          <t>Future amortization of patents and license agreements</t>
        </is>
      </c>
    </row>
    <row r="14">
      <c r="A14" s="4" t="inlineStr">
        <is>
          <t>Intangible assets, net</t>
        </is>
      </c>
      <c r="B14" s="5" t="n">
        <v>384</v>
      </c>
      <c r="D14" s="6" t="n">
        <v>384</v>
      </c>
      <c r="F14" s="5" t="n">
        <v>420</v>
      </c>
    </row>
    <row r="15">
      <c r="A15" s="4" t="inlineStr">
        <is>
          <t>License Agreements | Minimum</t>
        </is>
      </c>
    </row>
    <row r="16">
      <c r="A16" s="3" t="inlineStr">
        <is>
          <t>Intangible assets consist of:</t>
        </is>
      </c>
    </row>
    <row r="17">
      <c r="A17" s="4" t="inlineStr">
        <is>
          <t>Amortization period of intangible assets</t>
        </is>
      </c>
      <c r="D17" s="4" t="inlineStr">
        <is>
          <t>17 years</t>
        </is>
      </c>
    </row>
    <row r="18">
      <c r="A18" s="4" t="inlineStr">
        <is>
          <t>License Agreements | Maximum</t>
        </is>
      </c>
    </row>
    <row r="19">
      <c r="A19" s="3" t="inlineStr">
        <is>
          <t>Intangible assets consist of:</t>
        </is>
      </c>
    </row>
    <row r="20">
      <c r="A20" s="4" t="inlineStr">
        <is>
          <t>Amortization period of intangible assets</t>
        </is>
      </c>
      <c r="D20" s="4" t="inlineStr">
        <is>
          <t>20 years</t>
        </is>
      </c>
    </row>
    <row r="21">
      <c r="A21" s="4" t="inlineStr">
        <is>
          <t>Trademarks</t>
        </is>
      </c>
    </row>
    <row r="22">
      <c r="A22" s="3" t="inlineStr">
        <is>
          <t>Intangible assets consist of:</t>
        </is>
      </c>
    </row>
    <row r="23">
      <c r="A23" s="4" t="inlineStr">
        <is>
          <t>Intangible assets, net</t>
        </is>
      </c>
      <c r="B23" s="5" t="n">
        <v>350</v>
      </c>
      <c r="D23" s="6" t="n">
        <v>350</v>
      </c>
      <c r="F23" s="5" t="n">
        <v>334</v>
      </c>
    </row>
    <row r="24">
      <c r="A24" s="3" t="inlineStr">
        <is>
          <t>Future amortization of patents and license agreements</t>
        </is>
      </c>
    </row>
    <row r="25">
      <c r="A25" s="4" t="inlineStr">
        <is>
          <t>Intangible assets, net</t>
        </is>
      </c>
      <c r="B25" s="5" t="n">
        <v>350</v>
      </c>
      <c r="D25" s="5" t="n">
        <v>350</v>
      </c>
      <c r="F25" s="5" t="n">
        <v>334</v>
      </c>
    </row>
    <row r="26">
      <c r="A26" s="4" t="inlineStr">
        <is>
          <t>Patents</t>
        </is>
      </c>
    </row>
    <row r="27">
      <c r="A27" s="3" t="inlineStr">
        <is>
          <t>Intangible assets consist of:</t>
        </is>
      </c>
    </row>
    <row r="28">
      <c r="A28" s="4" t="inlineStr">
        <is>
          <t>Finite-lived intangible assets, gross</t>
        </is>
      </c>
      <c r="B28" s="5" t="n">
        <v>1033</v>
      </c>
      <c r="D28" s="5" t="n">
        <v>1033</v>
      </c>
      <c r="F28" s="5" t="n">
        <v>845</v>
      </c>
    </row>
    <row r="29">
      <c r="A29" s="4" t="inlineStr">
        <is>
          <t>Less: accumulated amortization</t>
        </is>
      </c>
      <c r="B29" s="5" t="n">
        <v>-107</v>
      </c>
      <c r="D29" s="5" t="n">
        <v>-107</v>
      </c>
      <c r="F29" s="5" t="n">
        <v>-84</v>
      </c>
    </row>
    <row r="30">
      <c r="A30" s="4" t="inlineStr">
        <is>
          <t>Intangible assets, net</t>
        </is>
      </c>
      <c r="B30" s="5" t="n">
        <v>926</v>
      </c>
      <c r="D30" s="5" t="n">
        <v>926</v>
      </c>
      <c r="F30" s="5" t="n">
        <v>761</v>
      </c>
    </row>
    <row r="31">
      <c r="A31" s="3" t="inlineStr">
        <is>
          <t>Future amortization of patents and license agreements</t>
        </is>
      </c>
    </row>
    <row r="32">
      <c r="A32" s="4" t="inlineStr">
        <is>
          <t>Intangible assets, net</t>
        </is>
      </c>
      <c r="B32" s="5" t="n">
        <v>926</v>
      </c>
      <c r="D32" s="6" t="n">
        <v>926</v>
      </c>
      <c r="F32" s="6" t="n">
        <v>761</v>
      </c>
    </row>
    <row r="33">
      <c r="A33" s="4" t="inlineStr">
        <is>
          <t>Patents | Maximum</t>
        </is>
      </c>
    </row>
    <row r="34">
      <c r="A34" s="3" t="inlineStr">
        <is>
          <t>Intangible assets consist of:</t>
        </is>
      </c>
    </row>
    <row r="35">
      <c r="A35" s="4" t="inlineStr">
        <is>
          <t>Amortization period of intangible assets</t>
        </is>
      </c>
      <c r="D35" s="4" t="inlineStr">
        <is>
          <t>20 years</t>
        </is>
      </c>
    </row>
    <row r="36">
      <c r="A36" s="4" t="inlineStr">
        <is>
          <t>Patents And License Agreements</t>
        </is>
      </c>
    </row>
    <row r="37">
      <c r="A37" s="3" t="inlineStr">
        <is>
          <t>Intangible assets consist of:</t>
        </is>
      </c>
    </row>
    <row r="38">
      <c r="A38" s="4" t="inlineStr">
        <is>
          <t>Intangible assets, net</t>
        </is>
      </c>
      <c r="B38" s="5" t="n">
        <v>1310</v>
      </c>
      <c r="D38" s="6" t="n">
        <v>1310</v>
      </c>
    </row>
    <row r="39">
      <c r="A39" s="3" t="inlineStr">
        <is>
          <t>Future amortization of patents and license agreements</t>
        </is>
      </c>
    </row>
    <row r="40">
      <c r="A40" s="4" t="inlineStr">
        <is>
          <t>2020 (excluding six months ended June 30, 2020)</t>
        </is>
      </c>
      <c r="B40" s="5" t="n">
        <v>76</v>
      </c>
      <c r="D40" s="5" t="n">
        <v>76</v>
      </c>
    </row>
    <row r="41">
      <c r="A41" s="4" t="inlineStr">
        <is>
          <t>2021</t>
        </is>
      </c>
      <c r="B41" s="5" t="n">
        <v>154</v>
      </c>
      <c r="D41" s="5" t="n">
        <v>154</v>
      </c>
    </row>
    <row r="42">
      <c r="A42" s="4" t="inlineStr">
        <is>
          <t>2022</t>
        </is>
      </c>
      <c r="B42" s="5" t="n">
        <v>154</v>
      </c>
      <c r="D42" s="5" t="n">
        <v>154</v>
      </c>
    </row>
    <row r="43">
      <c r="A43" s="4" t="inlineStr">
        <is>
          <t>2023</t>
        </is>
      </c>
      <c r="B43" s="5" t="n">
        <v>112</v>
      </c>
      <c r="D43" s="5" t="n">
        <v>112</v>
      </c>
    </row>
    <row r="44">
      <c r="A44" s="4" t="inlineStr">
        <is>
          <t>2024</t>
        </is>
      </c>
      <c r="B44" s="5" t="n">
        <v>54</v>
      </c>
      <c r="D44" s="5" t="n">
        <v>54</v>
      </c>
    </row>
    <row r="45">
      <c r="A45" s="4" t="inlineStr">
        <is>
          <t>Thereafter</t>
        </is>
      </c>
      <c r="B45" s="5" t="n">
        <v>760</v>
      </c>
      <c r="D45" s="5" t="n">
        <v>760</v>
      </c>
    </row>
    <row r="46">
      <c r="A46" s="4" t="inlineStr">
        <is>
          <t>Intangible assets, net</t>
        </is>
      </c>
      <c r="B46" s="6" t="n">
        <v>1310</v>
      </c>
      <c r="D46" s="6" t="n">
        <v>13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License Agre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and Marketing Expense</t>
        </is>
      </c>
    </row>
    <row r="4">
      <c r="A4" s="3" t="inlineStr">
        <is>
          <t>Intangible assets</t>
        </is>
      </c>
    </row>
    <row r="5">
      <c r="A5" s="4" t="inlineStr">
        <is>
          <t>Royalty fees included in sales and marketing expense</t>
        </is>
      </c>
      <c r="B5" s="6" t="n">
        <v>436000</v>
      </c>
      <c r="C5" s="6" t="n">
        <v>547000</v>
      </c>
      <c r="D5" s="6" t="n">
        <v>929000</v>
      </c>
      <c r="E5" s="6" t="n">
        <v>996000</v>
      </c>
    </row>
    <row r="6">
      <c r="A6" s="4" t="inlineStr">
        <is>
          <t>License Agreements</t>
        </is>
      </c>
    </row>
    <row r="7">
      <c r="A7" s="3" t="inlineStr">
        <is>
          <t>Intangible assets</t>
        </is>
      </c>
    </row>
    <row r="8">
      <c r="A8" s="4" t="inlineStr">
        <is>
          <t>Notice period for termination of license agreements</t>
        </is>
      </c>
      <c r="D8" s="4" t="inlineStr">
        <is>
          <t>60 days</t>
        </is>
      </c>
    </row>
    <row r="9">
      <c r="A9" s="4" t="inlineStr">
        <is>
          <t>Minimum royalty of agreements</t>
        </is>
      </c>
      <c r="D9" s="6" t="n">
        <v>12500</v>
      </c>
    </row>
    <row r="10">
      <c r="A10" s="4" t="inlineStr">
        <is>
          <t>Milestone fee upon receiving a Phase II Small Business Innovation Research</t>
        </is>
      </c>
      <c r="D10" s="5" t="n">
        <v>15000</v>
      </c>
    </row>
    <row r="11">
      <c r="A11" s="4" t="inlineStr">
        <is>
          <t>Milestone fee upon FDA approval</t>
        </is>
      </c>
      <c r="D11" s="5" t="n">
        <v>125000</v>
      </c>
    </row>
    <row r="12">
      <c r="A12" s="4" t="inlineStr">
        <is>
          <t>Milestone fee upon first commercial use of certain licensed technology</t>
        </is>
      </c>
      <c r="D12" s="5" t="n">
        <v>25000</v>
      </c>
    </row>
    <row r="13">
      <c r="A13" s="4" t="inlineStr">
        <is>
          <t>Milestone fee upon first use to manufacture products that utilize certain technology not currently incorporated into AxoGen products</t>
        </is>
      </c>
      <c r="D13" s="6" t="n">
        <v>10000</v>
      </c>
    </row>
    <row r="14">
      <c r="A14" s="4" t="inlineStr">
        <is>
          <t>License Agreements | Minimum</t>
        </is>
      </c>
    </row>
    <row r="15">
      <c r="A15" s="3" t="inlineStr">
        <is>
          <t>Intangible assets</t>
        </is>
      </c>
    </row>
    <row r="16">
      <c r="A16" s="4" t="inlineStr">
        <is>
          <t>Royalty fees range under the license agreements</t>
        </is>
      </c>
      <c r="D16" s="4" t="inlineStr">
        <is>
          <t>1.00%</t>
        </is>
      </c>
    </row>
    <row r="17">
      <c r="A17" s="4" t="inlineStr">
        <is>
          <t>License Agreements | Maximum</t>
        </is>
      </c>
    </row>
    <row r="18">
      <c r="A18" s="3" t="inlineStr">
        <is>
          <t>Intangible assets</t>
        </is>
      </c>
    </row>
    <row r="19">
      <c r="A19" s="4" t="inlineStr">
        <is>
          <t>Royalty fees range under the license agreements</t>
        </is>
      </c>
      <c r="D19" s="4" t="inlineStr">
        <is>
          <t>3.00%</t>
        </is>
      </c>
    </row>
    <row r="20">
      <c r="A20" s="4" t="inlineStr">
        <is>
          <t>Royalty stack cap for royalties paid to more than one licensor for sales of the same product</t>
        </is>
      </c>
      <c r="D20" s="4" t="inlineStr">
        <is>
          <t>3.75%</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Accounts Payable and Accrued Liabilities</t>
        </is>
      </c>
    </row>
    <row r="3">
      <c r="A3" s="4" t="inlineStr">
        <is>
          <t>Accounts payable</t>
        </is>
      </c>
      <c r="B3" s="6" t="n">
        <v>3887</v>
      </c>
      <c r="C3" s="6" t="n">
        <v>8262</v>
      </c>
    </row>
    <row r="4">
      <c r="A4" s="4" t="inlineStr">
        <is>
          <t>Accrued expenses</t>
        </is>
      </c>
      <c r="B4" s="5" t="n">
        <v>2461</v>
      </c>
      <c r="C4" s="5" t="n">
        <v>3237</v>
      </c>
    </row>
    <row r="5">
      <c r="A5" s="4" t="inlineStr">
        <is>
          <t>Accrued compensation</t>
        </is>
      </c>
      <c r="B5" s="5" t="n">
        <v>6103</v>
      </c>
      <c r="C5" s="5" t="n">
        <v>7631</v>
      </c>
    </row>
    <row r="6">
      <c r="A6" s="4" t="inlineStr">
        <is>
          <t>Accounts Payable and Accrued Expenses</t>
        </is>
      </c>
      <c r="B6" s="6" t="n">
        <v>12451</v>
      </c>
      <c r="C6" s="6" t="n">
        <v>19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Details) - USD ($) shares in Thousands</t>
        </is>
      </c>
      <c r="B1" s="2" t="inlineStr">
        <is>
          <t>6 Months Ended</t>
        </is>
      </c>
    </row>
    <row r="2">
      <c r="B2" s="2" t="inlineStr">
        <is>
          <t>Jun. 30, 2020</t>
        </is>
      </c>
      <c r="C2" s="2" t="inlineStr">
        <is>
          <t>Apr. 23, 2020</t>
        </is>
      </c>
    </row>
    <row r="3">
      <c r="A3" s="3" t="inlineStr">
        <is>
          <t>Debt Instrument [Line Items]</t>
        </is>
      </c>
    </row>
    <row r="4">
      <c r="A4" s="4" t="inlineStr">
        <is>
          <t>Long-term Debt</t>
        </is>
      </c>
      <c r="B4" s="6" t="n">
        <v>31960000</v>
      </c>
    </row>
    <row r="5">
      <c r="A5" s="4" t="inlineStr">
        <is>
          <t>Financing costs paid</t>
        </is>
      </c>
      <c r="B5" s="6" t="n">
        <v>350000</v>
      </c>
    </row>
    <row r="6">
      <c r="A6" s="4" t="inlineStr">
        <is>
          <t>Oberland Facility</t>
        </is>
      </c>
    </row>
    <row r="7">
      <c r="A7" s="3" t="inlineStr">
        <is>
          <t>Debt Instrument [Line Items]</t>
        </is>
      </c>
    </row>
    <row r="8">
      <c r="A8" s="4" t="inlineStr">
        <is>
          <t>Term of debt</t>
        </is>
      </c>
      <c r="B8" s="4" t="inlineStr">
        <is>
          <t>7 years</t>
        </is>
      </c>
    </row>
    <row r="9">
      <c r="A9" s="4" t="inlineStr">
        <is>
          <t>Principal Balance</t>
        </is>
      </c>
      <c r="B9" s="6" t="n">
        <v>35000000</v>
      </c>
    </row>
    <row r="10">
      <c r="A10" s="4" t="inlineStr">
        <is>
          <t>Long-term Debt</t>
        </is>
      </c>
      <c r="B10" s="5" t="n">
        <v>31960000</v>
      </c>
    </row>
    <row r="11">
      <c r="A11" s="4" t="inlineStr">
        <is>
          <t>Maximum line of credit amount</t>
        </is>
      </c>
      <c r="B11" s="5" t="n">
        <v>75000</v>
      </c>
    </row>
    <row r="12">
      <c r="A12" s="4" t="inlineStr">
        <is>
          <t>Financing costs</t>
        </is>
      </c>
      <c r="B12" s="5" t="n">
        <v>650000</v>
      </c>
    </row>
    <row r="13">
      <c r="A13" s="4" t="inlineStr">
        <is>
          <t>Financing costs paid</t>
        </is>
      </c>
      <c r="B13" s="6" t="n">
        <v>350000</v>
      </c>
    </row>
    <row r="14">
      <c r="A14" s="4" t="inlineStr">
        <is>
          <t>Period for which quarterly interest payments should be made</t>
        </is>
      </c>
      <c r="B14" s="4" t="inlineStr">
        <is>
          <t>7 years</t>
        </is>
      </c>
    </row>
    <row r="15">
      <c r="A15" s="4" t="inlineStr">
        <is>
          <t>Interest rate</t>
        </is>
      </c>
      <c r="B15" s="4" t="inlineStr">
        <is>
          <t>7.50%</t>
        </is>
      </c>
    </row>
    <row r="16">
      <c r="A16" s="4" t="inlineStr">
        <is>
          <t>Interest rate at closing</t>
        </is>
      </c>
      <c r="B16" s="4" t="inlineStr">
        <is>
          <t>9.50%</t>
        </is>
      </c>
    </row>
    <row r="17">
      <c r="A17" s="4" t="inlineStr">
        <is>
          <t>Threshold revenue achievement for payment of additional quarterly royalty</t>
        </is>
      </c>
      <c r="B17" s="6" t="n">
        <v>70000000</v>
      </c>
    </row>
    <row r="18">
      <c r="A18" s="4" t="inlineStr">
        <is>
          <t>Additional payment percentage</t>
        </is>
      </c>
      <c r="B18" s="4" t="inlineStr">
        <is>
          <t>1.00%</t>
        </is>
      </c>
    </row>
    <row r="19">
      <c r="A19" s="4" t="inlineStr">
        <is>
          <t>Lenders warrant purchase</t>
        </is>
      </c>
      <c r="B19" s="5" t="n">
        <v>3500</v>
      </c>
    </row>
    <row r="20">
      <c r="A20" s="4" t="inlineStr">
        <is>
          <t>Moving average of closing stock</t>
        </is>
      </c>
      <c r="B20" s="4" t="inlineStr">
        <is>
          <t>45 days</t>
        </is>
      </c>
    </row>
    <row r="21">
      <c r="A21" s="4" t="inlineStr">
        <is>
          <t>Increase in interest rate</t>
        </is>
      </c>
      <c r="B21" s="4" t="inlineStr">
        <is>
          <t>11.50%</t>
        </is>
      </c>
    </row>
    <row r="22">
      <c r="A22" s="4" t="inlineStr">
        <is>
          <t>Minimum internal rate of return ("IRR") on Capital</t>
        </is>
      </c>
      <c r="B22" s="4" t="inlineStr">
        <is>
          <t>4.00%</t>
        </is>
      </c>
    </row>
    <row r="23">
      <c r="A23" s="4" t="inlineStr">
        <is>
          <t>Liquidity covenant multiplier</t>
        </is>
      </c>
      <c r="B23" s="11" t="n">
        <v>1.1</v>
      </c>
    </row>
    <row r="24">
      <c r="A24" s="4" t="inlineStr">
        <is>
          <t>Paycheck Protection Program Loan</t>
        </is>
      </c>
    </row>
    <row r="25">
      <c r="A25" s="3" t="inlineStr">
        <is>
          <t>Debt Instrument [Line Items]</t>
        </is>
      </c>
    </row>
    <row r="26">
      <c r="A26" s="4" t="inlineStr">
        <is>
          <t>Long-term Debt</t>
        </is>
      </c>
      <c r="C26" s="6" t="n">
        <v>7820000</v>
      </c>
    </row>
    <row r="27">
      <c r="A27" s="4" t="inlineStr">
        <is>
          <t>Debt Instrument, Second Tranche | Oberland Facility</t>
        </is>
      </c>
    </row>
    <row r="28">
      <c r="A28" s="3" t="inlineStr">
        <is>
          <t>Debt Instrument [Line Items]</t>
        </is>
      </c>
    </row>
    <row r="29">
      <c r="A29" s="4" t="inlineStr">
        <is>
          <t>Contingent additional borrowing capacity</t>
        </is>
      </c>
      <c r="B29" s="6" t="n">
        <v>15000000</v>
      </c>
    </row>
    <row r="30">
      <c r="A30" s="4" t="inlineStr">
        <is>
          <t>Number of quarters</t>
        </is>
      </c>
      <c r="B30" s="5" t="n">
        <v>2</v>
      </c>
    </row>
    <row r="31">
      <c r="A31" s="4" t="inlineStr">
        <is>
          <t>Threshold revenue to be achieved to obtain additional borrowing</t>
        </is>
      </c>
      <c r="B31" s="6" t="n">
        <v>20000000</v>
      </c>
    </row>
    <row r="32">
      <c r="A32" s="4" t="inlineStr">
        <is>
          <t>Debt Instrument, Third Tranche | Oberland Facility</t>
        </is>
      </c>
    </row>
    <row r="33">
      <c r="A33" s="3" t="inlineStr">
        <is>
          <t>Debt Instrument [Line Items]</t>
        </is>
      </c>
    </row>
    <row r="34">
      <c r="A34" s="4" t="inlineStr">
        <is>
          <t>Contingent additional borrowing capacity</t>
        </is>
      </c>
      <c r="B34" s="6" t="n">
        <v>25000000</v>
      </c>
    </row>
    <row r="35">
      <c r="A35" s="4" t="inlineStr">
        <is>
          <t>Number of quarters</t>
        </is>
      </c>
      <c r="B35" s="5" t="n">
        <v>2</v>
      </c>
    </row>
    <row r="36">
      <c r="A36" s="4" t="inlineStr">
        <is>
          <t>Threshold revenue to be achieved to obtain additional borrowing</t>
        </is>
      </c>
      <c r="B36" s="6" t="n">
        <v>28000000</v>
      </c>
    </row>
    <row r="37">
      <c r="A37" s="4" t="inlineStr">
        <is>
          <t>Each of Third and Fourth Quarter of Year 2020 | Oberland Facility</t>
        </is>
      </c>
    </row>
    <row r="38">
      <c r="A38" s="3" t="inlineStr">
        <is>
          <t>Debt Instrument [Line Items]</t>
        </is>
      </c>
    </row>
    <row r="39">
      <c r="A39" s="4" t="inlineStr">
        <is>
          <t>Revenue target</t>
        </is>
      </c>
      <c r="B39" s="5" t="n">
        <v>8750000</v>
      </c>
    </row>
    <row r="40">
      <c r="A40" s="4" t="inlineStr">
        <is>
          <t>Each Of First And Second Quarter of Year 2021 | Oberland Facility</t>
        </is>
      </c>
    </row>
    <row r="41">
      <c r="A41" s="3" t="inlineStr">
        <is>
          <t>Debt Instrument [Line Items]</t>
        </is>
      </c>
    </row>
    <row r="42">
      <c r="A42" s="4" t="inlineStr">
        <is>
          <t>Revenue target</t>
        </is>
      </c>
      <c r="B42" s="5" t="n">
        <v>17500000</v>
      </c>
    </row>
    <row r="43">
      <c r="A43" s="4" t="inlineStr">
        <is>
          <t>Each Quarter After Second Quarter of Year 2021 and thereafter | Oberland Facility</t>
        </is>
      </c>
    </row>
    <row r="44">
      <c r="A44" s="3" t="inlineStr">
        <is>
          <t>Debt Instrument [Line Items]</t>
        </is>
      </c>
    </row>
    <row r="45">
      <c r="A45" s="4" t="inlineStr">
        <is>
          <t>Revenue target</t>
        </is>
      </c>
      <c r="B45" s="6" t="n">
        <v>20000000</v>
      </c>
    </row>
    <row r="46">
      <c r="A46" s="4" t="inlineStr">
        <is>
          <t>LIBOR | Oberland Facility</t>
        </is>
      </c>
    </row>
    <row r="47">
      <c r="A47" s="3" t="inlineStr">
        <is>
          <t>Debt Instrument [Line Items]</t>
        </is>
      </c>
    </row>
    <row r="48">
      <c r="A48" s="4" t="inlineStr">
        <is>
          <t>Additional interest floor rate</t>
        </is>
      </c>
      <c r="B48" s="4" t="inlineStr">
        <is>
          <t>2.00%</t>
        </is>
      </c>
    </row>
    <row r="49">
      <c r="A49" s="4" t="inlineStr">
        <is>
          <t>Debt derivative liability | Oberland Facility</t>
        </is>
      </c>
    </row>
    <row r="50">
      <c r="A50" s="3" t="inlineStr">
        <is>
          <t>Debt Instrument [Line Items]</t>
        </is>
      </c>
    </row>
    <row r="51">
      <c r="A51" s="4" t="inlineStr">
        <is>
          <t>Fair value of derivatives</t>
        </is>
      </c>
      <c r="B51" s="6" t="n">
        <v>2387000</v>
      </c>
    </row>
    <row r="52">
      <c r="A52" s="4" t="inlineStr">
        <is>
          <t>Common stock derivative option liability | Oberland Facility</t>
        </is>
      </c>
    </row>
    <row r="53">
      <c r="A53" s="3" t="inlineStr">
        <is>
          <t>Debt Instrument [Line Items]</t>
        </is>
      </c>
    </row>
    <row r="54">
      <c r="A54" s="4" t="inlineStr">
        <is>
          <t>Fair value of derivatives</t>
        </is>
      </c>
      <c r="B54" s="6" t="n">
        <v>176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Net Carrying Value (Details) $ in Thousands</t>
        </is>
      </c>
      <c r="B1" s="2" t="inlineStr">
        <is>
          <t>Jun. 30, 2020USD ($)</t>
        </is>
      </c>
    </row>
    <row r="2">
      <c r="A2" s="3" t="inlineStr">
        <is>
          <t>Debt Instrument [Line Items]</t>
        </is>
      </c>
    </row>
    <row r="3">
      <c r="A3" s="4" t="inlineStr">
        <is>
          <t>Long-term Debt, Net</t>
        </is>
      </c>
      <c r="B3" s="6" t="n">
        <v>31960</v>
      </c>
    </row>
    <row r="4">
      <c r="A4" s="4" t="inlineStr">
        <is>
          <t>Oberland Facility</t>
        </is>
      </c>
    </row>
    <row r="5">
      <c r="A5" s="3" t="inlineStr">
        <is>
          <t>Debt Instrument [Line Items]</t>
        </is>
      </c>
    </row>
    <row r="6">
      <c r="A6" s="4" t="inlineStr">
        <is>
          <t>Principal Balance</t>
        </is>
      </c>
      <c r="B6" s="5" t="n">
        <v>35000</v>
      </c>
    </row>
    <row r="7">
      <c r="A7" s="4" t="inlineStr">
        <is>
          <t>Debt Discount</t>
        </is>
      </c>
      <c r="B7" s="5" t="n">
        <v>-2563</v>
      </c>
    </row>
    <row r="8">
      <c r="A8" s="4" t="inlineStr">
        <is>
          <t>Debt Issuance Costs, Net</t>
        </is>
      </c>
      <c r="B8" s="5" t="n">
        <v>-477</v>
      </c>
    </row>
    <row r="9">
      <c r="A9" s="4" t="inlineStr">
        <is>
          <t>Long-term Debt, Net</t>
        </is>
      </c>
      <c r="B9" s="6" t="n">
        <v>31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Incentive Plan - Narrative (Details) - USD ($) $ / shares in Units, $ in Thousands</t>
        </is>
      </c>
      <c r="B1" s="2" t="inlineStr">
        <is>
          <t>Aug. 14, 2019</t>
        </is>
      </c>
      <c r="C1" s="2" t="inlineStr">
        <is>
          <t>Jun. 30, 2020</t>
        </is>
      </c>
      <c r="D1" s="2" t="inlineStr">
        <is>
          <t>Feb. 29, 2020</t>
        </is>
      </c>
      <c r="E1" s="2" t="inlineStr">
        <is>
          <t>Jun. 30, 2020</t>
        </is>
      </c>
      <c r="F1" s="2" t="inlineStr">
        <is>
          <t>Mar. 31, 2020</t>
        </is>
      </c>
      <c r="G1" s="2" t="inlineStr">
        <is>
          <t>Jun. 30, 2019</t>
        </is>
      </c>
      <c r="H1" s="2" t="inlineStr">
        <is>
          <t>Jun. 30, 2020</t>
        </is>
      </c>
      <c r="I1" s="2" t="inlineStr">
        <is>
          <t>Jun. 30, 2019</t>
        </is>
      </c>
    </row>
    <row r="2">
      <c r="A2" s="3" t="inlineStr">
        <is>
          <t>Stock Option Disclosures</t>
        </is>
      </c>
    </row>
    <row r="3">
      <c r="A3" s="4" t="inlineStr">
        <is>
          <t>Share-based compensation expense</t>
        </is>
      </c>
      <c r="E3" s="6" t="n">
        <v>2222</v>
      </c>
      <c r="G3" s="6" t="n">
        <v>2674</v>
      </c>
      <c r="H3" s="6" t="n">
        <v>2778</v>
      </c>
      <c r="I3" s="6" t="n">
        <v>4989</v>
      </c>
    </row>
    <row r="4">
      <c r="A4" s="4" t="inlineStr">
        <is>
          <t>Directors and Officers Stock Options [Member] | Per Quarter, Over One Year</t>
        </is>
      </c>
    </row>
    <row r="5">
      <c r="A5" s="3" t="inlineStr">
        <is>
          <t>Stock Option Disclosures</t>
        </is>
      </c>
    </row>
    <row r="6">
      <c r="A6" s="4" t="inlineStr">
        <is>
          <t>Vesting percentage</t>
        </is>
      </c>
      <c r="H6" s="4" t="inlineStr">
        <is>
          <t>25.00%</t>
        </is>
      </c>
    </row>
    <row r="7">
      <c r="A7" s="4" t="inlineStr">
        <is>
          <t>Vesting period (in years)</t>
        </is>
      </c>
      <c r="H7" s="4" t="inlineStr">
        <is>
          <t>1 year</t>
        </is>
      </c>
    </row>
    <row r="8">
      <c r="A8" s="4" t="inlineStr">
        <is>
          <t>Stock Options</t>
        </is>
      </c>
    </row>
    <row r="9">
      <c r="A9" s="3" t="inlineStr">
        <is>
          <t>Stock Option Disclosures</t>
        </is>
      </c>
    </row>
    <row r="10">
      <c r="A10" s="4" t="inlineStr">
        <is>
          <t>Options Granted (in shares)</t>
        </is>
      </c>
      <c r="H10" s="5" t="n">
        <v>600130</v>
      </c>
    </row>
    <row r="11">
      <c r="A11" s="4" t="inlineStr">
        <is>
          <t>Weighted average estimated grant date fair value per share</t>
        </is>
      </c>
      <c r="H11" s="6" t="n">
        <v>9</v>
      </c>
    </row>
    <row r="12">
      <c r="A12" s="4" t="inlineStr">
        <is>
          <t>Unrecognized compensation costs related to non-vested stock options and restricted stock awards</t>
        </is>
      </c>
      <c r="C12" s="6" t="n">
        <v>19118</v>
      </c>
      <c r="E12" s="6" t="n">
        <v>19118</v>
      </c>
      <c r="H12" s="6" t="n">
        <v>19118</v>
      </c>
    </row>
    <row r="13">
      <c r="A13" s="4" t="inlineStr">
        <is>
          <t>PSUs</t>
        </is>
      </c>
    </row>
    <row r="14">
      <c r="A14" s="3" t="inlineStr">
        <is>
          <t>Stock Option Disclosures</t>
        </is>
      </c>
    </row>
    <row r="15">
      <c r="A15" s="4" t="inlineStr">
        <is>
          <t>Vesting period (in years)</t>
        </is>
      </c>
      <c r="H15" s="4" t="inlineStr">
        <is>
          <t>3 years</t>
        </is>
      </c>
    </row>
    <row r="16">
      <c r="A16" s="4" t="inlineStr">
        <is>
          <t>RSUs</t>
        </is>
      </c>
    </row>
    <row r="17">
      <c r="A17" s="3" t="inlineStr">
        <is>
          <t>Stock Option Disclosures</t>
        </is>
      </c>
    </row>
    <row r="18">
      <c r="A18" s="4" t="inlineStr">
        <is>
          <t>Vesting period (in years)</t>
        </is>
      </c>
      <c r="H18" s="4" t="inlineStr">
        <is>
          <t>4 years</t>
        </is>
      </c>
    </row>
    <row r="19">
      <c r="A19" s="4" t="inlineStr">
        <is>
          <t>2017 PSU</t>
        </is>
      </c>
    </row>
    <row r="20">
      <c r="A20" s="3" t="inlineStr">
        <is>
          <t>Stock Option Disclosures</t>
        </is>
      </c>
    </row>
    <row r="21">
      <c r="A21" s="4" t="inlineStr">
        <is>
          <t>Achievement of award issued (as a percent)</t>
        </is>
      </c>
      <c r="D21" s="4" t="inlineStr">
        <is>
          <t>72.30%</t>
        </is>
      </c>
    </row>
    <row r="22">
      <c r="A22" s="4" t="inlineStr">
        <is>
          <t>Percentage of stock compensation</t>
        </is>
      </c>
      <c r="D22" s="4" t="inlineStr">
        <is>
          <t>27.70%</t>
        </is>
      </c>
    </row>
    <row r="23">
      <c r="A23" s="4" t="inlineStr">
        <is>
          <t>Share-based compensation expense</t>
        </is>
      </c>
      <c r="F23" s="6" t="n">
        <v>536</v>
      </c>
    </row>
    <row r="24">
      <c r="A24" s="4" t="inlineStr">
        <is>
          <t>2018 PSU</t>
        </is>
      </c>
    </row>
    <row r="25">
      <c r="A25" s="3" t="inlineStr">
        <is>
          <t>Stock Option Disclosures</t>
        </is>
      </c>
    </row>
    <row r="26">
      <c r="A26" s="4" t="inlineStr">
        <is>
          <t>Share-based compensation expense</t>
        </is>
      </c>
      <c r="H26" s="6" t="n">
        <v>1161</v>
      </c>
    </row>
    <row r="27">
      <c r="A27" s="4" t="inlineStr">
        <is>
          <t>2020 PSU</t>
        </is>
      </c>
    </row>
    <row r="28">
      <c r="A28" s="3" t="inlineStr">
        <is>
          <t>Stock Option Disclosures</t>
        </is>
      </c>
    </row>
    <row r="29">
      <c r="A29" s="4" t="inlineStr">
        <is>
          <t>Share-based compensation expense</t>
        </is>
      </c>
      <c r="C29" s="6" t="n">
        <v>340</v>
      </c>
    </row>
    <row r="30">
      <c r="A30" s="4" t="inlineStr">
        <is>
          <t>Axogen 2010 Stock Incentive Plan [Member] | Minimum</t>
        </is>
      </c>
    </row>
    <row r="31">
      <c r="A31" s="3" t="inlineStr">
        <is>
          <t>Stock Option Disclosures</t>
        </is>
      </c>
    </row>
    <row r="32">
      <c r="A32" s="4" t="inlineStr">
        <is>
          <t>Vesting period (in years)</t>
        </is>
      </c>
      <c r="H32" s="4" t="inlineStr">
        <is>
          <t>7 years</t>
        </is>
      </c>
    </row>
    <row r="33">
      <c r="A33" s="4" t="inlineStr">
        <is>
          <t>Axogen 2010 Stock Incentive Plan [Member] | Maximum</t>
        </is>
      </c>
    </row>
    <row r="34">
      <c r="A34" s="3" t="inlineStr">
        <is>
          <t>Stock Option Disclosures</t>
        </is>
      </c>
    </row>
    <row r="35">
      <c r="A35" s="4" t="inlineStr">
        <is>
          <t>Vesting period (in years)</t>
        </is>
      </c>
      <c r="H35" s="4" t="inlineStr">
        <is>
          <t>10 years</t>
        </is>
      </c>
    </row>
    <row r="36">
      <c r="A36" s="4" t="inlineStr">
        <is>
          <t>Axogen 2010 Stock Incentive Plan [Member] | Stock Options</t>
        </is>
      </c>
    </row>
    <row r="37">
      <c r="A37" s="3" t="inlineStr">
        <is>
          <t>Stock Option Disclosures</t>
        </is>
      </c>
    </row>
    <row r="38">
      <c r="A38" s="4" t="inlineStr">
        <is>
          <t>Vesting period (in years)</t>
        </is>
      </c>
      <c r="H38" s="4" t="inlineStr">
        <is>
          <t>4 years</t>
        </is>
      </c>
    </row>
    <row r="39">
      <c r="A39" s="4" t="inlineStr">
        <is>
          <t>Axogen 2010 Stock Incentive Plan [Member] | Stock Options | One Year After Grant Date</t>
        </is>
      </c>
    </row>
    <row r="40">
      <c r="A40" s="3" t="inlineStr">
        <is>
          <t>Stock Option Disclosures</t>
        </is>
      </c>
    </row>
    <row r="41">
      <c r="A41" s="4" t="inlineStr">
        <is>
          <t>Vesting percentage</t>
        </is>
      </c>
      <c r="H41" s="4" t="inlineStr">
        <is>
          <t>25.00%</t>
        </is>
      </c>
    </row>
    <row r="42">
      <c r="A42" s="4" t="inlineStr">
        <is>
          <t>Vesting period (in years)</t>
        </is>
      </c>
      <c r="H42" s="4" t="inlineStr">
        <is>
          <t>1 year</t>
        </is>
      </c>
    </row>
    <row r="43">
      <c r="A43" s="4" t="inlineStr">
        <is>
          <t>Axogen 2010 Stock Incentive Plan [Member] | Stock Options | Every Six Months</t>
        </is>
      </c>
    </row>
    <row r="44">
      <c r="A44" s="3" t="inlineStr">
        <is>
          <t>Stock Option Disclosures</t>
        </is>
      </c>
    </row>
    <row r="45">
      <c r="A45" s="4" t="inlineStr">
        <is>
          <t>Vesting percentage</t>
        </is>
      </c>
      <c r="H45" s="4" t="inlineStr">
        <is>
          <t>12.50%</t>
        </is>
      </c>
    </row>
    <row r="46">
      <c r="A46" s="4" t="inlineStr">
        <is>
          <t>Vesting period (in years)</t>
        </is>
      </c>
      <c r="H46" s="4" t="inlineStr">
        <is>
          <t>3 years</t>
        </is>
      </c>
    </row>
    <row r="47">
      <c r="A47" s="4" t="inlineStr">
        <is>
          <t>Axogen 2017 Employee Stock Purchase Plan [Member]</t>
        </is>
      </c>
    </row>
    <row r="48">
      <c r="A48" s="3" t="inlineStr">
        <is>
          <t>Stock Option Disclosures</t>
        </is>
      </c>
    </row>
    <row r="49">
      <c r="A49" s="4" t="inlineStr">
        <is>
          <t>Shares authorized for issuance</t>
        </is>
      </c>
      <c r="C49" s="5" t="n">
        <v>600000</v>
      </c>
      <c r="E49" s="5" t="n">
        <v>600000</v>
      </c>
      <c r="H49" s="5" t="n">
        <v>600000</v>
      </c>
    </row>
    <row r="50">
      <c r="A50" s="4" t="inlineStr">
        <is>
          <t>Number of additional shares authorized for future issuance</t>
        </is>
      </c>
      <c r="H50" s="5" t="n">
        <v>373066</v>
      </c>
    </row>
    <row r="51">
      <c r="A51" s="4" t="inlineStr">
        <is>
          <t>Shares purchased by employees</t>
        </is>
      </c>
      <c r="C51" s="5" t="n">
        <v>77239</v>
      </c>
    </row>
    <row r="52">
      <c r="A52" s="4" t="inlineStr">
        <is>
          <t>Weighted average price of shares purchased</t>
        </is>
      </c>
      <c r="C52" s="7" t="n">
        <v>7.85</v>
      </c>
      <c r="E52" s="7" t="n">
        <v>7.85</v>
      </c>
      <c r="H52" s="7" t="n">
        <v>7.85</v>
      </c>
    </row>
    <row r="53">
      <c r="A53" s="4" t="inlineStr">
        <is>
          <t>Axogen 2017 Employee Stock Purchase Plan [Member] | Directors and Officers Stock Options [Member]</t>
        </is>
      </c>
    </row>
    <row r="54">
      <c r="A54" s="3" t="inlineStr">
        <is>
          <t>Stock Option Disclosures</t>
        </is>
      </c>
    </row>
    <row r="55">
      <c r="A55" s="4" t="inlineStr">
        <is>
          <t>Vesting period (in years)</t>
        </is>
      </c>
      <c r="H55" s="4" t="inlineStr">
        <is>
          <t>3 years</t>
        </is>
      </c>
    </row>
    <row r="56">
      <c r="A56" s="4" t="inlineStr">
        <is>
          <t>Axogen 2017 Employee Stock Purchase Plan [Member] | Stock Options</t>
        </is>
      </c>
    </row>
    <row r="57">
      <c r="A57" s="3" t="inlineStr">
        <is>
          <t>Stock Option Disclosures</t>
        </is>
      </c>
    </row>
    <row r="58">
      <c r="A58" s="4" t="inlineStr">
        <is>
          <t>Vesting period (in years)</t>
        </is>
      </c>
      <c r="H58" s="4" t="inlineStr">
        <is>
          <t>4 years</t>
        </is>
      </c>
    </row>
    <row r="59">
      <c r="A59" s="4" t="inlineStr">
        <is>
          <t>Axogen 2017 Employee Stock Purchase Plan [Member] | Stock Options | Every Six Months</t>
        </is>
      </c>
    </row>
    <row r="60">
      <c r="A60" s="3" t="inlineStr">
        <is>
          <t>Stock Option Disclosures</t>
        </is>
      </c>
    </row>
    <row r="61">
      <c r="A61" s="4" t="inlineStr">
        <is>
          <t>Vesting percentage</t>
        </is>
      </c>
      <c r="H61" s="4" t="inlineStr">
        <is>
          <t>12.50%</t>
        </is>
      </c>
    </row>
    <row r="62">
      <c r="A62" s="4" t="inlineStr">
        <is>
          <t>Vesting period (in years)</t>
        </is>
      </c>
      <c r="H62" s="4" t="inlineStr">
        <is>
          <t>2 years</t>
        </is>
      </c>
    </row>
    <row r="63">
      <c r="A63" s="4" t="inlineStr">
        <is>
          <t>Axogen 2017 Employee Stock Purchase Plan [Member] | Stock Options | Two Years After Grant Date</t>
        </is>
      </c>
    </row>
    <row r="64">
      <c r="A64" s="3" t="inlineStr">
        <is>
          <t>Stock Option Disclosures</t>
        </is>
      </c>
    </row>
    <row r="65">
      <c r="A65" s="4" t="inlineStr">
        <is>
          <t>Vesting percentage</t>
        </is>
      </c>
      <c r="H65" s="4" t="inlineStr">
        <is>
          <t>50.00%</t>
        </is>
      </c>
    </row>
    <row r="66">
      <c r="A66" s="4" t="inlineStr">
        <is>
          <t>Vesting period (in years)</t>
        </is>
      </c>
      <c r="H66" s="4" t="inlineStr">
        <is>
          <t>2 years</t>
        </is>
      </c>
    </row>
    <row r="67">
      <c r="A67" s="4" t="inlineStr">
        <is>
          <t>New Axogen Plan [Member]</t>
        </is>
      </c>
    </row>
    <row r="68">
      <c r="A68" s="3" t="inlineStr">
        <is>
          <t>Stock Option Disclosures</t>
        </is>
      </c>
    </row>
    <row r="69">
      <c r="A69" s="4" t="inlineStr">
        <is>
          <t>Shares authorized for issuance</t>
        </is>
      </c>
      <c r="B69" s="5" t="n">
        <v>3385482</v>
      </c>
      <c r="C69" s="5" t="n">
        <v>1974649</v>
      </c>
      <c r="E69" s="5" t="n">
        <v>1974649</v>
      </c>
      <c r="H69" s="5" t="n">
        <v>1974649</v>
      </c>
    </row>
    <row r="70">
      <c r="A70" s="4" t="inlineStr">
        <is>
          <t>Number of unallocated shares available for issuance</t>
        </is>
      </c>
      <c r="B70" s="5" t="n">
        <v>385482</v>
      </c>
    </row>
    <row r="71">
      <c r="A71" s="4" t="inlineStr">
        <is>
          <t>Number of additional shares authorized for future issuance</t>
        </is>
      </c>
      <c r="B71" s="5" t="n">
        <v>3000000</v>
      </c>
    </row>
    <row r="72">
      <c r="A72" s="4" t="inlineStr">
        <is>
          <t>Number of shares of RSU and PSU surrendered</t>
        </is>
      </c>
      <c r="E72" s="5" t="n">
        <v>38736</v>
      </c>
      <c r="H72" s="5" t="n">
        <v>38736</v>
      </c>
    </row>
    <row r="73">
      <c r="A73" s="4" t="inlineStr">
        <is>
          <t>Company paid tax withholdings for employees</t>
        </is>
      </c>
      <c r="E73" s="6" t="n">
        <v>658</v>
      </c>
      <c r="H73" s="6" t="n">
        <v>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tock Award Activity (Details) - USD ($) $ / shares in Units, $ in Thousands</t>
        </is>
      </c>
      <c r="B1" s="2" t="inlineStr">
        <is>
          <t>6 Months Ended</t>
        </is>
      </c>
      <c r="C1" s="2" t="inlineStr">
        <is>
          <t>12 Months Ended</t>
        </is>
      </c>
    </row>
    <row r="2">
      <c r="B2" s="2" t="inlineStr">
        <is>
          <t>Jun. 30, 2020</t>
        </is>
      </c>
      <c r="C2" s="2" t="inlineStr">
        <is>
          <t>Dec. 31, 2019</t>
        </is>
      </c>
    </row>
    <row r="3">
      <c r="A3" s="4" t="inlineStr">
        <is>
          <t>Stock Options</t>
        </is>
      </c>
    </row>
    <row r="4">
      <c r="A4" s="3" t="inlineStr">
        <is>
          <t>Stock Options</t>
        </is>
      </c>
    </row>
    <row r="5">
      <c r="A5" s="4" t="inlineStr">
        <is>
          <t>Options, Outstanding at the beginning of the period (in shares)</t>
        </is>
      </c>
      <c r="B5" s="5" t="n">
        <v>3420181</v>
      </c>
    </row>
    <row r="6">
      <c r="A6" s="4" t="inlineStr">
        <is>
          <t>Options Granted (in shares)</t>
        </is>
      </c>
      <c r="B6" s="5" t="n">
        <v>600130</v>
      </c>
    </row>
    <row r="7">
      <c r="A7" s="4" t="inlineStr">
        <is>
          <t>Options, Vested (in shares)</t>
        </is>
      </c>
      <c r="B7" s="5" t="n">
        <v>-246579</v>
      </c>
    </row>
    <row r="8">
      <c r="A8" s="4" t="inlineStr">
        <is>
          <t>Options, Cancelled (in shares)</t>
        </is>
      </c>
      <c r="B8" s="5" t="n">
        <v>-85499</v>
      </c>
    </row>
    <row r="9">
      <c r="A9" s="4" t="inlineStr">
        <is>
          <t>Options, Outstanding at the end of the period (in shares)</t>
        </is>
      </c>
      <c r="B9" s="5" t="n">
        <v>3688233</v>
      </c>
      <c r="C9" s="5" t="n">
        <v>3420181</v>
      </c>
    </row>
    <row r="10">
      <c r="A10" s="4" t="inlineStr">
        <is>
          <t>Options, Exercisable (in shares)</t>
        </is>
      </c>
      <c r="B10" s="5" t="n">
        <v>2070181</v>
      </c>
    </row>
    <row r="11">
      <c r="A11" s="4" t="inlineStr">
        <is>
          <t>Weighted Average Exercise Price, Options outstanding at the beginning of the period (in dollars per share)</t>
        </is>
      </c>
      <c r="B11" s="7" t="n">
        <v>12.69</v>
      </c>
    </row>
    <row r="12">
      <c r="A12" s="4" t="inlineStr">
        <is>
          <t>Weighted Average Exercise Price, Granted (in dollars per share)</t>
        </is>
      </c>
      <c r="B12" s="5" t="n">
        <v>9</v>
      </c>
    </row>
    <row r="13">
      <c r="A13" s="4" t="inlineStr">
        <is>
          <t>Weighted Average Exercise Price, Vested (in dollars per share)</t>
        </is>
      </c>
      <c r="B13" s="10" t="n">
        <v>4.9</v>
      </c>
    </row>
    <row r="14">
      <c r="A14" s="4" t="inlineStr">
        <is>
          <t>Weighted Average Exercise Price, Forfeited (in dollars per share)</t>
        </is>
      </c>
      <c r="B14" s="10" t="n">
        <v>21.44</v>
      </c>
    </row>
    <row r="15">
      <c r="A15" s="4" t="inlineStr">
        <is>
          <t>Weighted average Exercise Price, Options outstanding at the end of the period (in dollars per share)</t>
        </is>
      </c>
      <c r="B15" s="10" t="n">
        <v>12.41</v>
      </c>
      <c r="C15" s="7" t="n">
        <v>12.69</v>
      </c>
    </row>
    <row r="16">
      <c r="A16" s="4" t="inlineStr">
        <is>
          <t>Weighted Average Exercise Price, Exercisable (in dollars per share)</t>
        </is>
      </c>
      <c r="B16" s="7" t="n">
        <v>8.77</v>
      </c>
    </row>
    <row r="17">
      <c r="A17" s="4" t="inlineStr">
        <is>
          <t>Weighted Average Remaining Contractual Term, Outstanding</t>
        </is>
      </c>
      <c r="B17" s="4" t="inlineStr">
        <is>
          <t>6 years 1 month 6 days</t>
        </is>
      </c>
      <c r="C17" s="4" t="inlineStr">
        <is>
          <t>5 years 8 months 12 days</t>
        </is>
      </c>
    </row>
    <row r="18">
      <c r="A18" s="4" t="inlineStr">
        <is>
          <t>Weighted Average Remaining Contractual Term, Exercisable</t>
        </is>
      </c>
      <c r="B18" s="4" t="inlineStr">
        <is>
          <t>4 years 7 days</t>
        </is>
      </c>
    </row>
    <row r="19">
      <c r="A19" s="4" t="inlineStr">
        <is>
          <t>Aggregate Intrinsic Value, Outstanding</t>
        </is>
      </c>
      <c r="B19" s="6" t="n">
        <v>5690</v>
      </c>
      <c r="C19" s="6" t="n">
        <v>26074</v>
      </c>
    </row>
    <row r="20">
      <c r="A20" s="4" t="inlineStr">
        <is>
          <t>Aggregate Intrinsic Value, Exercisable</t>
        </is>
      </c>
      <c r="B20" s="6" t="n">
        <v>5394</v>
      </c>
    </row>
    <row r="21">
      <c r="A21" s="4" t="inlineStr">
        <is>
          <t>Restricted and Performance Stock Units [Member]</t>
        </is>
      </c>
    </row>
    <row r="22">
      <c r="A22" s="3" t="inlineStr">
        <is>
          <t>Restricted and Performance Stock Units</t>
        </is>
      </c>
    </row>
    <row r="23">
      <c r="A23" s="4" t="inlineStr">
        <is>
          <t>Unvested, Beginning Balance</t>
        </is>
      </c>
      <c r="B23" s="5" t="n">
        <v>1113696</v>
      </c>
    </row>
    <row r="24">
      <c r="A24" s="4" t="inlineStr">
        <is>
          <t>Granted</t>
        </is>
      </c>
      <c r="B24" s="5" t="n">
        <v>849890</v>
      </c>
    </row>
    <row r="25">
      <c r="A25" s="4" t="inlineStr">
        <is>
          <t>Vested</t>
        </is>
      </c>
      <c r="B25" s="5" t="n">
        <v>-145886</v>
      </c>
    </row>
    <row r="26">
      <c r="A26" s="4" t="inlineStr">
        <is>
          <t>Forfeited</t>
        </is>
      </c>
      <c r="B26" s="5" t="n">
        <v>-73982</v>
      </c>
    </row>
    <row r="27">
      <c r="A27" s="4" t="inlineStr">
        <is>
          <t>Vested, Ending Balance</t>
        </is>
      </c>
      <c r="B27" s="5" t="n">
        <v>1743718</v>
      </c>
      <c r="C27" s="5" t="n">
        <v>1113696</v>
      </c>
    </row>
    <row r="28">
      <c r="A28" s="4" t="inlineStr">
        <is>
          <t>Vested and Expected to Vest</t>
        </is>
      </c>
      <c r="B28" s="5" t="n">
        <v>1743718</v>
      </c>
    </row>
    <row r="29">
      <c r="A29" s="4" t="inlineStr">
        <is>
          <t>Unvested, Weighted Average Grant Date Fair Value, Beginning Balance</t>
        </is>
      </c>
      <c r="B29" s="7" t="n">
        <v>21.62</v>
      </c>
    </row>
    <row r="30">
      <c r="A30" s="4" t="inlineStr">
        <is>
          <t>Granted, Grant Date Fair Value (per share)</t>
        </is>
      </c>
      <c r="B30" s="10" t="n">
        <v>9.09</v>
      </c>
    </row>
    <row r="31">
      <c r="A31" s="4" t="inlineStr">
        <is>
          <t>Vested, Grant Date Fair Value (per share)</t>
        </is>
      </c>
      <c r="B31" s="10" t="n">
        <v>18.18</v>
      </c>
    </row>
    <row r="32">
      <c r="A32" s="4" t="inlineStr">
        <is>
          <t>Forfeited, Grant Date Fair Value (per share)</t>
        </is>
      </c>
      <c r="B32" s="10" t="n">
        <v>19.66</v>
      </c>
    </row>
    <row r="33">
      <c r="A33" s="4" t="inlineStr">
        <is>
          <t>Unvested, Weighted Average Grant Date Fair Value, Ending Balance</t>
        </is>
      </c>
      <c r="B33" s="10" t="n">
        <v>15.89</v>
      </c>
      <c r="C33" s="7" t="n">
        <v>21.62</v>
      </c>
    </row>
    <row r="34">
      <c r="A34" s="4" t="inlineStr">
        <is>
          <t>Vested and Expected to Vest, Grant Date Fair Value (per share)</t>
        </is>
      </c>
      <c r="B34" s="7" t="n">
        <v>15.89</v>
      </c>
    </row>
    <row r="35">
      <c r="A35" s="4" t="inlineStr">
        <is>
          <t>Unvested, Weighted Average Remaining Vesting Life</t>
        </is>
      </c>
      <c r="B35" s="4" t="inlineStr">
        <is>
          <t>2 years 2 months 23 days</t>
        </is>
      </c>
      <c r="C35" s="4" t="inlineStr">
        <is>
          <t>2 years 3 months 4 days</t>
        </is>
      </c>
    </row>
    <row r="36">
      <c r="A36" s="4" t="inlineStr">
        <is>
          <t>Vested and Expected to Vest, Weighted Average Remaining Vesting Life</t>
        </is>
      </c>
      <c r="B36" s="4" t="inlineStr">
        <is>
          <t>2 years 2 months 23 days</t>
        </is>
      </c>
    </row>
    <row r="37">
      <c r="A37" s="4" t="inlineStr">
        <is>
          <t>Unvested, Aggregate Intrinsic Value</t>
        </is>
      </c>
      <c r="B37" s="6" t="n">
        <v>16066</v>
      </c>
      <c r="C37" s="6" t="n">
        <v>19800</v>
      </c>
    </row>
    <row r="38">
      <c r="A38" s="4" t="inlineStr">
        <is>
          <t>Vested and Expected to Vest, Aggregate Intrinsic Value</t>
        </is>
      </c>
      <c r="B38" s="6" t="n">
        <v>160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Stock Incentive Plan - Summary of Weighted-Average Assumptions Used (Details)</t>
        </is>
      </c>
      <c r="B1" s="2" t="inlineStr">
        <is>
          <t>6 Months Ended</t>
        </is>
      </c>
    </row>
    <row r="2">
      <c r="B2" s="2" t="inlineStr">
        <is>
          <t>Jun. 30, 2020</t>
        </is>
      </c>
      <c r="C2" s="2" t="inlineStr">
        <is>
          <t>Jun. 30, 2019</t>
        </is>
      </c>
    </row>
    <row r="3">
      <c r="A3" s="3" t="inlineStr">
        <is>
          <t>Weighted-average assumptions</t>
        </is>
      </c>
    </row>
    <row r="4">
      <c r="A4" s="4" t="inlineStr">
        <is>
          <t>Expected term (in years)</t>
        </is>
      </c>
      <c r="B4" s="4" t="inlineStr">
        <is>
          <t>5 years 10 months 17 days</t>
        </is>
      </c>
      <c r="C4" s="4" t="inlineStr">
        <is>
          <t>5 years 9 months 3 days</t>
        </is>
      </c>
    </row>
    <row r="5">
      <c r="A5" s="4" t="inlineStr">
        <is>
          <t>Expected volatility (as a percent)</t>
        </is>
      </c>
      <c r="B5" s="4" t="inlineStr">
        <is>
          <t>59.52%</t>
        </is>
      </c>
      <c r="C5" s="4" t="inlineStr">
        <is>
          <t>53.61%</t>
        </is>
      </c>
    </row>
    <row r="6">
      <c r="A6" s="4" t="inlineStr">
        <is>
          <t>Risk free rate (as a percent)</t>
        </is>
      </c>
      <c r="B6" s="4" t="inlineStr">
        <is>
          <t>0.38%</t>
        </is>
      </c>
      <c r="C6" s="4" t="inlineStr">
        <is>
          <t>2.59%</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1" customWidth="1" min="2" max="2"/>
    <col width="24" customWidth="1" min="3" max="3"/>
    <col width="20" customWidth="1" min="4" max="4"/>
    <col width="21" customWidth="1" min="5" max="5"/>
    <col width="17" customWidth="1" min="6" max="6"/>
  </cols>
  <sheetData>
    <row r="1">
      <c r="A1" s="1" t="inlineStr">
        <is>
          <t>Commitments and Contingencies - Leases (Details) $ in Thousands</t>
        </is>
      </c>
      <c r="B1" s="2" t="inlineStr">
        <is>
          <t>Aug. 08, 2020USD ($)</t>
        </is>
      </c>
      <c r="C1" s="2" t="inlineStr">
        <is>
          <t>Jun. 30, 2020USD ($)ft²</t>
        </is>
      </c>
      <c r="D1" s="2" t="inlineStr">
        <is>
          <t>May 31, 2020USD ($)</t>
        </is>
      </c>
      <c r="E1" s="2" t="inlineStr">
        <is>
          <t>Dec. 31, 2019USD ($)</t>
        </is>
      </c>
      <c r="F1" s="2" t="inlineStr">
        <is>
          <t>Jul. 31, 2018ft²</t>
        </is>
      </c>
    </row>
    <row r="2">
      <c r="A2" s="3" t="inlineStr">
        <is>
          <t>Commitments and Contingencies</t>
        </is>
      </c>
    </row>
    <row r="3">
      <c r="A3" s="4" t="inlineStr">
        <is>
          <t>Property and equipment, at cost</t>
        </is>
      </c>
      <c r="C3" s="6" t="n">
        <v>29240</v>
      </c>
      <c r="E3" s="6" t="n">
        <v>18651</v>
      </c>
    </row>
    <row r="4">
      <c r="A4" s="4" t="inlineStr">
        <is>
          <t>Balance remaining in the escrow account</t>
        </is>
      </c>
      <c r="D4" s="6" t="n">
        <v>4610</v>
      </c>
    </row>
    <row r="5">
      <c r="A5" s="4" t="inlineStr">
        <is>
          <t>Size of building space | ft²</t>
        </is>
      </c>
      <c r="F5" s="5" t="n">
        <v>70000</v>
      </c>
    </row>
    <row r="6">
      <c r="A6" s="4" t="inlineStr">
        <is>
          <t>Heights Union</t>
        </is>
      </c>
    </row>
    <row r="7">
      <c r="A7" s="3" t="inlineStr">
        <is>
          <t>Commitments and Contingencies</t>
        </is>
      </c>
    </row>
    <row r="8">
      <c r="A8" s="4" t="inlineStr">
        <is>
          <t>Area of lease property | ft²</t>
        </is>
      </c>
      <c r="C8" s="5" t="n">
        <v>75000</v>
      </c>
    </row>
    <row r="9">
      <c r="A9" s="4" t="inlineStr">
        <is>
          <t>Property and equipment, at cost</t>
        </is>
      </c>
      <c r="B9" s="6" t="n">
        <v>2296</v>
      </c>
      <c r="C9" s="6" t="n">
        <v>1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297</v>
      </c>
      <c r="C4" s="6" t="n">
        <v>-16526</v>
      </c>
    </row>
    <row r="5">
      <c r="A5" s="3" t="inlineStr">
        <is>
          <t>Adjustments to reconcile net loss to net cash used in operating activities:</t>
        </is>
      </c>
    </row>
    <row r="6">
      <c r="A6" s="4" t="inlineStr">
        <is>
          <t>Depreciation</t>
        </is>
      </c>
      <c r="B6" s="5" t="n">
        <v>618</v>
      </c>
      <c r="C6" s="5" t="n">
        <v>439</v>
      </c>
    </row>
    <row r="7">
      <c r="A7" s="4" t="inlineStr">
        <is>
          <t>Amortization of right-of-use assets</t>
        </is>
      </c>
      <c r="B7" s="5" t="n">
        <v>802</v>
      </c>
      <c r="C7" s="5" t="n">
        <v>891</v>
      </c>
    </row>
    <row r="8">
      <c r="A8" s="4" t="inlineStr">
        <is>
          <t>Amortization of intangible assets</t>
        </is>
      </c>
      <c r="B8" s="5" t="n">
        <v>72</v>
      </c>
      <c r="C8" s="5" t="n">
        <v>56</v>
      </c>
    </row>
    <row r="9">
      <c r="A9" s="4" t="inlineStr">
        <is>
          <t>Provision for bad debt</t>
        </is>
      </c>
      <c r="B9" s="5" t="n">
        <v>-115</v>
      </c>
      <c r="C9" s="5" t="n">
        <v>-159</v>
      </c>
    </row>
    <row r="10">
      <c r="A10" s="4" t="inlineStr">
        <is>
          <t>Provision for inventory write-down</t>
        </is>
      </c>
      <c r="B10" s="5" t="n">
        <v>1624</v>
      </c>
      <c r="C10" s="5" t="n">
        <v>-95</v>
      </c>
    </row>
    <row r="11">
      <c r="A11" s="4" t="inlineStr">
        <is>
          <t>Changes in investment gains and losses</t>
        </is>
      </c>
      <c r="B11" s="5" t="n">
        <v>-141</v>
      </c>
      <c r="C11" s="5" t="n">
        <v>-602</v>
      </c>
    </row>
    <row r="12">
      <c r="A12" s="4" t="inlineStr">
        <is>
          <t>Share-based compensation</t>
        </is>
      </c>
      <c r="B12" s="5" t="n">
        <v>2778</v>
      </c>
      <c r="C12" s="5" t="n">
        <v>4989</v>
      </c>
    </row>
    <row r="13">
      <c r="A13" s="3" t="inlineStr">
        <is>
          <t>Change in operating assets and liabilities:</t>
        </is>
      </c>
    </row>
    <row r="14">
      <c r="A14" s="4" t="inlineStr">
        <is>
          <t>Accounts receivable</t>
        </is>
      </c>
      <c r="B14" s="5" t="n">
        <v>3010</v>
      </c>
      <c r="C14" s="5" t="n">
        <v>-805</v>
      </c>
    </row>
    <row r="15">
      <c r="A15" s="4" t="inlineStr">
        <is>
          <t>Inventory</t>
        </is>
      </c>
      <c r="B15" s="5" t="n">
        <v>-600</v>
      </c>
      <c r="C15" s="5" t="n">
        <v>-1510</v>
      </c>
    </row>
    <row r="16">
      <c r="A16" s="4" t="inlineStr">
        <is>
          <t>Prepaid expenses and other</t>
        </is>
      </c>
      <c r="B16" s="5" t="n">
        <v>-1699</v>
      </c>
      <c r="C16" s="5" t="n">
        <v>-1312</v>
      </c>
    </row>
    <row r="17">
      <c r="A17" s="4" t="inlineStr">
        <is>
          <t>Accounts payable and accrued expenses</t>
        </is>
      </c>
      <c r="B17" s="5" t="n">
        <v>-4212</v>
      </c>
      <c r="C17" s="5" t="n">
        <v>816</v>
      </c>
    </row>
    <row r="18">
      <c r="A18" s="4" t="inlineStr">
        <is>
          <t>Operating lease obligations</t>
        </is>
      </c>
      <c r="B18" s="5" t="n">
        <v>-915</v>
      </c>
      <c r="C18" s="5" t="n">
        <v>-846</v>
      </c>
    </row>
    <row r="19">
      <c r="A19" s="4" t="inlineStr">
        <is>
          <t>Cash paid for interest portion of finance leases</t>
        </is>
      </c>
      <c r="C19" s="5" t="n">
        <v>-2</v>
      </c>
    </row>
    <row r="20">
      <c r="A20" s="4" t="inlineStr">
        <is>
          <t>Contract and other liabilities</t>
        </is>
      </c>
      <c r="B20" s="5" t="n">
        <v>-6</v>
      </c>
      <c r="C20" s="5" t="n">
        <v>-12</v>
      </c>
    </row>
    <row r="21">
      <c r="A21" s="4" t="inlineStr">
        <is>
          <t>Net cash used in operating activities</t>
        </is>
      </c>
      <c r="B21" s="5" t="n">
        <v>-15081</v>
      </c>
      <c r="C21" s="5" t="n">
        <v>-14678</v>
      </c>
    </row>
    <row r="22">
      <c r="A22" s="3" t="inlineStr">
        <is>
          <t>Cash flows from investing activities:</t>
        </is>
      </c>
    </row>
    <row r="23">
      <c r="A23" s="4" t="inlineStr">
        <is>
          <t>Purchase of property and equipment</t>
        </is>
      </c>
      <c r="B23" s="5" t="n">
        <v>-13183</v>
      </c>
      <c r="C23" s="5" t="n">
        <v>-1685</v>
      </c>
    </row>
    <row r="24">
      <c r="A24" s="4" t="inlineStr">
        <is>
          <t>Purchase of investments</t>
        </is>
      </c>
      <c r="B24" s="5" t="n">
        <v>-22965</v>
      </c>
      <c r="C24" s="5" t="n">
        <v>-84142</v>
      </c>
    </row>
    <row r="25">
      <c r="A25" s="4" t="inlineStr">
        <is>
          <t>Proceeds from sale of investments</t>
        </is>
      </c>
      <c r="B25" s="5" t="n">
        <v>59883</v>
      </c>
      <c r="C25" s="5" t="n">
        <v>98871</v>
      </c>
    </row>
    <row r="26">
      <c r="A26" s="4" t="inlineStr">
        <is>
          <t>Cash payments for intangible assets</t>
        </is>
      </c>
      <c r="B26" s="5" t="n">
        <v>-216</v>
      </c>
      <c r="C26" s="5" t="n">
        <v>-280</v>
      </c>
    </row>
    <row r="27">
      <c r="A27" s="4" t="inlineStr">
        <is>
          <t>Net cash provided by investing activities</t>
        </is>
      </c>
      <c r="B27" s="5" t="n">
        <v>23519</v>
      </c>
      <c r="C27" s="5" t="n">
        <v>12764</v>
      </c>
    </row>
    <row r="28">
      <c r="A28" s="3" t="inlineStr">
        <is>
          <t>Cash flows from financing activities:</t>
        </is>
      </c>
    </row>
    <row r="29">
      <c r="A29" s="4" t="inlineStr">
        <is>
          <t>Proceeds from the issuance of long-term debt</t>
        </is>
      </c>
      <c r="B29" s="5" t="n">
        <v>35000</v>
      </c>
    </row>
    <row r="30">
      <c r="A30" s="4" t="inlineStr">
        <is>
          <t>Proceeds from the paycheck protection program</t>
        </is>
      </c>
      <c r="B30" s="5" t="n">
        <v>7820</v>
      </c>
    </row>
    <row r="31">
      <c r="A31" s="4" t="inlineStr">
        <is>
          <t>Repayment of paycheck protection program</t>
        </is>
      </c>
      <c r="B31" s="5" t="n">
        <v>-7820</v>
      </c>
    </row>
    <row r="32">
      <c r="A32" s="4" t="inlineStr">
        <is>
          <t>Payments for debt issuance costs</t>
        </is>
      </c>
      <c r="B32" s="5" t="n">
        <v>-350</v>
      </c>
    </row>
    <row r="33">
      <c r="A33" s="4" t="inlineStr">
        <is>
          <t>Payments of employee tax withholding in exchange of common stock awards</t>
        </is>
      </c>
      <c r="B33" s="5" t="n">
        <v>-658</v>
      </c>
    </row>
    <row r="34">
      <c r="A34" s="4" t="inlineStr">
        <is>
          <t>Cash paid for debt portion of finance leases</t>
        </is>
      </c>
      <c r="B34" s="5" t="n">
        <v>-8</v>
      </c>
      <c r="C34" s="5" t="n">
        <v>-17</v>
      </c>
    </row>
    <row r="35">
      <c r="A35" s="4" t="inlineStr">
        <is>
          <t>Proceeds from exercise of stock options</t>
        </is>
      </c>
      <c r="B35" s="5" t="n">
        <v>1784</v>
      </c>
      <c r="C35" s="5" t="n">
        <v>2515</v>
      </c>
    </row>
    <row r="36">
      <c r="A36" s="4" t="inlineStr">
        <is>
          <t>Net cash provided by financing activities</t>
        </is>
      </c>
      <c r="B36" s="5" t="n">
        <v>35768</v>
      </c>
      <c r="C36" s="5" t="n">
        <v>2498</v>
      </c>
    </row>
    <row r="37">
      <c r="A37" s="4" t="inlineStr">
        <is>
          <t>Net increase in cash, cash equivalents, and restricted cash</t>
        </is>
      </c>
      <c r="B37" s="5" t="n">
        <v>44206</v>
      </c>
      <c r="C37" s="5" t="n">
        <v>584</v>
      </c>
    </row>
    <row r="38">
      <c r="A38" s="4" t="inlineStr">
        <is>
          <t>Cash, cash equivalents, and restricted cash, beginning of period</t>
        </is>
      </c>
      <c r="B38" s="5" t="n">
        <v>41724</v>
      </c>
      <c r="C38" s="5" t="n">
        <v>30294</v>
      </c>
    </row>
    <row r="39">
      <c r="A39" s="4" t="inlineStr">
        <is>
          <t>Cash, cash equivalents and restricted cash, end of period</t>
        </is>
      </c>
      <c r="B39" s="5" t="n">
        <v>85930</v>
      </c>
      <c r="C39" s="5" t="n">
        <v>30878</v>
      </c>
    </row>
    <row r="40">
      <c r="A40" s="3" t="inlineStr">
        <is>
          <t>Supplemental disclosures of cash flow activity:</t>
        </is>
      </c>
    </row>
    <row r="41">
      <c r="A41" s="4" t="inlineStr">
        <is>
          <t>Cash paid for interest</t>
        </is>
      </c>
      <c r="B41" s="5" t="n">
        <v>23</v>
      </c>
      <c r="C41" s="5" t="n">
        <v>25</v>
      </c>
    </row>
    <row r="42">
      <c r="A42" s="3" t="inlineStr">
        <is>
          <t>Supplemental disclosure of non-cash investing and financing activities:</t>
        </is>
      </c>
    </row>
    <row r="43">
      <c r="A43" s="4" t="inlineStr">
        <is>
          <t>Acquisition of fixed assets in accounts payable and accrued expenses</t>
        </is>
      </c>
      <c r="B43" s="5" t="n">
        <v>617</v>
      </c>
      <c r="C43" s="5" t="n">
        <v>567</v>
      </c>
    </row>
    <row r="44">
      <c r="A44" s="4" t="inlineStr">
        <is>
          <t>Obtaining a right-of-use asset in exchange for a lease liability</t>
        </is>
      </c>
      <c r="B44" s="5" t="n">
        <v>796</v>
      </c>
      <c r="C44" s="6" t="n">
        <v>26</v>
      </c>
    </row>
    <row r="45">
      <c r="A45" s="4" t="inlineStr">
        <is>
          <t>Embedded derivative associated with the long-term debt</t>
        </is>
      </c>
      <c r="B45" s="6" t="n">
        <v>2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s</t>
        </is>
      </c>
    </row>
    <row r="4">
      <c r="A4" s="4" t="inlineStr">
        <is>
          <t>Amortization of right-of-use assets</t>
        </is>
      </c>
      <c r="B4" s="6" t="n">
        <v>6</v>
      </c>
      <c r="C4" s="6" t="n">
        <v>6</v>
      </c>
      <c r="D4" s="6" t="n">
        <v>11</v>
      </c>
      <c r="E4" s="6" t="n">
        <v>11</v>
      </c>
    </row>
    <row r="5">
      <c r="A5" s="4" t="inlineStr">
        <is>
          <t>Interest on lease liabilities</t>
        </is>
      </c>
      <c r="B5" s="5" t="n">
        <v>1</v>
      </c>
      <c r="C5" s="5" t="n">
        <v>2</v>
      </c>
      <c r="D5" s="5" t="n">
        <v>2</v>
      </c>
      <c r="E5" s="5" t="n">
        <v>2</v>
      </c>
    </row>
    <row r="6">
      <c r="A6" s="4" t="inlineStr">
        <is>
          <t>Operating lease costs</t>
        </is>
      </c>
      <c r="B6" s="5" t="n">
        <v>491</v>
      </c>
      <c r="C6" s="5" t="n">
        <v>475</v>
      </c>
      <c r="D6" s="5" t="n">
        <v>976</v>
      </c>
      <c r="E6" s="5" t="n">
        <v>964</v>
      </c>
    </row>
    <row r="7">
      <c r="A7" s="4" t="inlineStr">
        <is>
          <t>Short term lease costs</t>
        </is>
      </c>
      <c r="B7" s="5" t="n">
        <v>10</v>
      </c>
      <c r="C7" s="5" t="n">
        <v>4</v>
      </c>
      <c r="D7" s="5" t="n">
        <v>10</v>
      </c>
      <c r="E7" s="5" t="n">
        <v>16</v>
      </c>
    </row>
    <row r="8">
      <c r="A8" s="4" t="inlineStr">
        <is>
          <t>Variable lease costs</t>
        </is>
      </c>
      <c r="B8" s="5" t="n">
        <v>51</v>
      </c>
      <c r="C8" s="5" t="n">
        <v>14</v>
      </c>
      <c r="D8" s="5" t="n">
        <v>61</v>
      </c>
      <c r="E8" s="5" t="n">
        <v>15</v>
      </c>
    </row>
    <row r="9">
      <c r="A9" s="4" t="inlineStr">
        <is>
          <t>Total lease cost</t>
        </is>
      </c>
      <c r="B9" s="6" t="n">
        <v>559</v>
      </c>
      <c r="C9" s="6" t="n">
        <v>501</v>
      </c>
      <c r="D9" s="6" t="n">
        <v>1060</v>
      </c>
      <c r="E9" s="6" t="n">
        <v>10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mmitments and Contingencies - Supplemental Balance Sheet Information Related to Leases (Details) - USD ($) $ in Thousands</t>
        </is>
      </c>
      <c r="B1" s="2" t="inlineStr">
        <is>
          <t>Jun. 30, 2020</t>
        </is>
      </c>
      <c r="C1" s="2" t="inlineStr">
        <is>
          <t>Dec. 31, 2019</t>
        </is>
      </c>
    </row>
    <row r="2">
      <c r="A2" s="3" t="inlineStr">
        <is>
          <t>Finance Leases</t>
        </is>
      </c>
    </row>
    <row r="3">
      <c r="A3" s="4" t="inlineStr">
        <is>
          <t>Finance lease right-of-use assets</t>
        </is>
      </c>
      <c r="B3" s="6" t="n">
        <v>76</v>
      </c>
      <c r="C3" s="6" t="n">
        <v>87</v>
      </c>
    </row>
    <row r="4">
      <c r="A4" s="4" t="inlineStr">
        <is>
          <t>Current maturities of long-term obligations</t>
        </is>
      </c>
      <c r="B4" s="5" t="n">
        <v>17</v>
      </c>
      <c r="C4" s="5" t="n">
        <v>17</v>
      </c>
    </row>
    <row r="5">
      <c r="A5" s="4" t="inlineStr">
        <is>
          <t>Long term obligations</t>
        </is>
      </c>
      <c r="B5" s="5" t="n">
        <v>22</v>
      </c>
      <c r="C5" s="5" t="n">
        <v>30</v>
      </c>
    </row>
    <row r="6">
      <c r="A6" s="3" t="inlineStr">
        <is>
          <t>Operating Leases</t>
        </is>
      </c>
    </row>
    <row r="7">
      <c r="A7" s="4" t="inlineStr">
        <is>
          <t>Operating lease right-of-use assets</t>
        </is>
      </c>
      <c r="B7" s="5" t="n">
        <v>3138</v>
      </c>
      <c r="C7" s="5" t="n">
        <v>3133</v>
      </c>
    </row>
    <row r="8">
      <c r="A8" s="4" t="inlineStr">
        <is>
          <t>Current maturities of long-term obligations</t>
        </is>
      </c>
      <c r="B8" s="6" t="n">
        <v>1536</v>
      </c>
      <c r="C8" s="5" t="n">
        <v>1719</v>
      </c>
    </row>
    <row r="9">
      <c r="A9" s="4" t="inlineStr">
        <is>
          <t>Operating Lease, Liability, Current, Statement of Financial Position [Extensible List]</t>
        </is>
      </c>
      <c r="B9" s="4" t="inlineStr">
        <is>
          <t>Long-term Debt, Current Maturities</t>
        </is>
      </c>
    </row>
    <row r="10">
      <c r="A10" s="4" t="inlineStr">
        <is>
          <t>Long term obligations</t>
        </is>
      </c>
      <c r="B10" s="6" t="n">
        <v>1629</v>
      </c>
      <c r="C10" s="6" t="n">
        <v>1565</v>
      </c>
    </row>
    <row r="11">
      <c r="A11" s="4" t="inlineStr">
        <is>
          <t>Operating Lease, Liability, Noncurrent, Statement of Financial Position [Extensible List]</t>
        </is>
      </c>
      <c r="B11" s="4" t="inlineStr">
        <is>
          <t>us-gaap:LongTermDebt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mmitments and Contingencies - Other Information Related to Leases (Details) - USD ($) $ in Thousands</t>
        </is>
      </c>
      <c r="B1" s="2" t="inlineStr">
        <is>
          <t>6 Months Ended</t>
        </is>
      </c>
    </row>
    <row r="2">
      <c r="B2" s="2" t="inlineStr">
        <is>
          <t>Jun. 30, 2020</t>
        </is>
      </c>
      <c r="C2" s="2" t="inlineStr">
        <is>
          <t>Jun. 30, 2019</t>
        </is>
      </c>
    </row>
    <row r="3">
      <c r="A3" s="3" t="inlineStr">
        <is>
          <t>Commitments and Contingencies</t>
        </is>
      </c>
    </row>
    <row r="4">
      <c r="A4" s="4" t="inlineStr">
        <is>
          <t>Cash paid for amounts included in the measurement of operating lease liabilities</t>
        </is>
      </c>
      <c r="B4" s="6" t="n">
        <v>915</v>
      </c>
      <c r="C4" s="6" t="n">
        <v>949</v>
      </c>
    </row>
    <row r="5">
      <c r="A5" s="4" t="inlineStr">
        <is>
          <t>Right-to-use assets obtained in exchange for new finance lease liabilities</t>
        </is>
      </c>
      <c r="C5" s="6" t="n">
        <v>15</v>
      </c>
    </row>
    <row r="6">
      <c r="A6" s="4" t="inlineStr">
        <is>
          <t>Weighted-average remaining lease term - finance leases</t>
        </is>
      </c>
      <c r="B6" s="4" t="inlineStr">
        <is>
          <t>2 years 6 months</t>
        </is>
      </c>
      <c r="C6" s="4" t="inlineStr">
        <is>
          <t>3 years 2 months 12 days</t>
        </is>
      </c>
    </row>
    <row r="7">
      <c r="A7" s="4" t="inlineStr">
        <is>
          <t>Weighted-average remaining lease term - operating leases</t>
        </is>
      </c>
      <c r="B7" s="4" t="inlineStr">
        <is>
          <t>1 year 1 month 6 days</t>
        </is>
      </c>
      <c r="C7" s="4" t="inlineStr">
        <is>
          <t>2 years 3 months 18 days</t>
        </is>
      </c>
    </row>
    <row r="8">
      <c r="A8" s="4" t="inlineStr">
        <is>
          <t>Weighted-average discount rate - finance leases</t>
        </is>
      </c>
      <c r="B8" s="4" t="inlineStr">
        <is>
          <t>7.28%</t>
        </is>
      </c>
      <c r="C8" s="4" t="inlineStr">
        <is>
          <t>7.09%</t>
        </is>
      </c>
    </row>
    <row r="9">
      <c r="A9" s="4" t="inlineStr">
        <is>
          <t>Weighted-average discount rate - operating leases</t>
        </is>
      </c>
      <c r="B9" s="4" t="inlineStr">
        <is>
          <t>6.00%</t>
        </is>
      </c>
      <c r="C9" s="4" t="inlineStr">
        <is>
          <t>6.2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0USD ($)</t>
        </is>
      </c>
    </row>
    <row r="2">
      <c r="A2" s="3" t="inlineStr">
        <is>
          <t>Operating Leases</t>
        </is>
      </c>
    </row>
    <row r="3">
      <c r="A3" s="4" t="inlineStr">
        <is>
          <t>2020 (excluding six months ended June 30, 2020)</t>
        </is>
      </c>
      <c r="B3" s="6" t="n">
        <v>931</v>
      </c>
    </row>
    <row r="4">
      <c r="A4" s="4" t="inlineStr">
        <is>
          <t>2021</t>
        </is>
      </c>
      <c r="B4" s="5" t="n">
        <v>3007</v>
      </c>
    </row>
    <row r="5">
      <c r="A5" s="4" t="inlineStr">
        <is>
          <t>2022</t>
        </is>
      </c>
      <c r="B5" s="5" t="n">
        <v>3525</v>
      </c>
    </row>
    <row r="6">
      <c r="A6" s="4" t="inlineStr">
        <is>
          <t>2023</t>
        </is>
      </c>
      <c r="B6" s="5" t="n">
        <v>2539</v>
      </c>
    </row>
    <row r="7">
      <c r="A7" s="4" t="inlineStr">
        <is>
          <t>2024</t>
        </is>
      </c>
      <c r="B7" s="5" t="n">
        <v>2601</v>
      </c>
    </row>
    <row r="8">
      <c r="A8" s="4" t="inlineStr">
        <is>
          <t>2025</t>
        </is>
      </c>
      <c r="B8" s="5" t="n">
        <v>2666</v>
      </c>
    </row>
    <row r="9">
      <c r="A9" s="4" t="inlineStr">
        <is>
          <t>Thereafter</t>
        </is>
      </c>
      <c r="B9" s="5" t="n">
        <v>26352</v>
      </c>
    </row>
    <row r="10">
      <c r="A10" s="4" t="inlineStr">
        <is>
          <t>Total Future Minimum Lease Payments</t>
        </is>
      </c>
      <c r="B10" s="5" t="n">
        <v>41621</v>
      </c>
    </row>
    <row r="11">
      <c r="A11" s="4" t="inlineStr">
        <is>
          <t>Less future payments for leases that have not yet commenced</t>
        </is>
      </c>
      <c r="B11" s="5" t="n">
        <v>-38246</v>
      </c>
    </row>
    <row r="12">
      <c r="A12" s="4" t="inlineStr">
        <is>
          <t>Less imputed interest on commenced leases</t>
        </is>
      </c>
      <c r="B12" s="5" t="n">
        <v>-210</v>
      </c>
    </row>
    <row r="13">
      <c r="A13" s="4" t="inlineStr">
        <is>
          <t>Total Lease Liability</t>
        </is>
      </c>
      <c r="B13" s="5" t="n">
        <v>3165</v>
      </c>
    </row>
    <row r="14">
      <c r="A14" s="3" t="inlineStr">
        <is>
          <t>Finance Leases</t>
        </is>
      </c>
    </row>
    <row r="15">
      <c r="A15" s="4" t="inlineStr">
        <is>
          <t>2020 (excluding six months ended June 30, 2020)</t>
        </is>
      </c>
      <c r="B15" s="5" t="n">
        <v>10</v>
      </c>
    </row>
    <row r="16">
      <c r="A16" s="4" t="inlineStr">
        <is>
          <t>2021</t>
        </is>
      </c>
      <c r="B16" s="5" t="n">
        <v>19</v>
      </c>
    </row>
    <row r="17">
      <c r="A17" s="4" t="inlineStr">
        <is>
          <t>2022</t>
        </is>
      </c>
      <c r="B17" s="5" t="n">
        <v>10</v>
      </c>
    </row>
    <row r="18">
      <c r="A18" s="4" t="inlineStr">
        <is>
          <t>2023</t>
        </is>
      </c>
      <c r="B18" s="5" t="n">
        <v>3</v>
      </c>
    </row>
    <row r="19">
      <c r="A19" s="4" t="inlineStr">
        <is>
          <t>2024</t>
        </is>
      </c>
      <c r="B19" s="5" t="n">
        <v>1</v>
      </c>
    </row>
    <row r="20">
      <c r="A20" s="4" t="inlineStr">
        <is>
          <t>Total Future Minimum Lease Payments</t>
        </is>
      </c>
      <c r="B20" s="5" t="n">
        <v>43</v>
      </c>
    </row>
    <row r="21">
      <c r="A21" s="4" t="inlineStr">
        <is>
          <t>Less imputed interest on commenced leases</t>
        </is>
      </c>
      <c r="B21" s="5" t="n">
        <v>-4</v>
      </c>
    </row>
    <row r="22">
      <c r="A22" s="4" t="inlineStr">
        <is>
          <t>Total Lease Liability</t>
        </is>
      </c>
      <c r="B22" s="6"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Service Agreements (Details) - USD ($) $ in Thousands</t>
        </is>
      </c>
      <c r="B1" s="2" t="inlineStr">
        <is>
          <t>1 Months Ended</t>
        </is>
      </c>
      <c r="C1" s="2" t="inlineStr">
        <is>
          <t>3 Months Ended</t>
        </is>
      </c>
      <c r="E1" s="2" t="inlineStr">
        <is>
          <t>6 Months Ended</t>
        </is>
      </c>
    </row>
    <row r="2">
      <c r="B2" s="2" t="inlineStr">
        <is>
          <t>Dec. 31, 2011</t>
        </is>
      </c>
      <c r="C2" s="2" t="inlineStr">
        <is>
          <t>Jun. 30, 2020</t>
        </is>
      </c>
      <c r="D2" s="2" t="inlineStr">
        <is>
          <t>Jun. 30, 2019</t>
        </is>
      </c>
      <c r="E2" s="2" t="inlineStr">
        <is>
          <t>Jun. 30, 2020</t>
        </is>
      </c>
      <c r="F2" s="2" t="inlineStr">
        <is>
          <t>Jun. 30, 2019</t>
        </is>
      </c>
    </row>
    <row r="3">
      <c r="A3" s="3" t="inlineStr">
        <is>
          <t>Service Agreements</t>
        </is>
      </c>
    </row>
    <row r="4">
      <c r="A4" s="4" t="inlineStr">
        <is>
          <t>Term of agreement</t>
        </is>
      </c>
      <c r="E4" s="4" t="inlineStr">
        <is>
          <t>5 years</t>
        </is>
      </c>
    </row>
    <row r="5">
      <c r="A5" s="4" t="inlineStr">
        <is>
          <t>License fee amount</t>
        </is>
      </c>
      <c r="C5" s="6" t="n">
        <v>279</v>
      </c>
      <c r="D5" s="6" t="n">
        <v>574</v>
      </c>
      <c r="E5" s="6" t="n">
        <v>739</v>
      </c>
      <c r="F5" s="6" t="n">
        <v>1057</v>
      </c>
    </row>
    <row r="6">
      <c r="A6" s="4" t="inlineStr">
        <is>
          <t>Payments made under agreement</t>
        </is>
      </c>
      <c r="C6" s="6" t="n">
        <v>107</v>
      </c>
      <c r="D6" s="6" t="n">
        <v>309</v>
      </c>
      <c r="E6" s="6" t="n">
        <v>623</v>
      </c>
      <c r="F6" s="6" t="n">
        <v>546</v>
      </c>
    </row>
    <row r="7">
      <c r="A7" s="4" t="inlineStr">
        <is>
          <t>License and Services Agreement [Member]</t>
        </is>
      </c>
    </row>
    <row r="8">
      <c r="A8" s="3" t="inlineStr">
        <is>
          <t>Service Agreements</t>
        </is>
      </c>
    </row>
    <row r="9">
      <c r="A9" s="4" t="inlineStr">
        <is>
          <t>Agreement termination notice period</t>
        </is>
      </c>
      <c r="E9" s="4" t="inlineStr">
        <is>
          <t>6 months</t>
        </is>
      </c>
    </row>
    <row r="10">
      <c r="A10" s="4" t="inlineStr">
        <is>
          <t>Master Services Agreement For Clinical Research and Related Services [Member]</t>
        </is>
      </c>
    </row>
    <row r="11">
      <c r="A11" s="3" t="inlineStr">
        <is>
          <t>Service Agreements</t>
        </is>
      </c>
    </row>
    <row r="12">
      <c r="A12" s="4" t="inlineStr">
        <is>
          <t>Service agreement amount paid upon execution of agreement</t>
        </is>
      </c>
      <c r="B12" s="6" t="n">
        <v>151</v>
      </c>
    </row>
    <row r="13">
      <c r="A13" s="4" t="inlineStr">
        <is>
          <t>Nerve End Cap Supply Agreement [Member]</t>
        </is>
      </c>
    </row>
    <row r="14">
      <c r="A14" s="3" t="inlineStr">
        <is>
          <t>Service Agreements</t>
        </is>
      </c>
    </row>
    <row r="15">
      <c r="A15" s="4" t="inlineStr">
        <is>
          <t>Agreement termination notice period</t>
        </is>
      </c>
      <c r="E15" s="4" t="inlineStr">
        <is>
          <t>90 days</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5" customWidth="1" min="3" max="3"/>
    <col width="21" customWidth="1" min="4" max="4"/>
  </cols>
  <sheetData>
    <row r="1">
      <c r="A1" s="1" t="inlineStr">
        <is>
          <t>Commitments and Contingencies - Concentrations (Details) $ in Thousands</t>
        </is>
      </c>
      <c r="B1" s="2" t="inlineStr">
        <is>
          <t>1 Months Ended</t>
        </is>
      </c>
      <c r="C1" s="2" t="inlineStr">
        <is>
          <t>6 Months Ended</t>
        </is>
      </c>
    </row>
    <row r="2">
      <c r="B2" s="2" t="inlineStr">
        <is>
          <t>Jul. 31, 2018USD ($)aft²</t>
        </is>
      </c>
      <c r="C2" s="2" t="inlineStr">
        <is>
          <t>Jun. 30, 2020USD ($)item</t>
        </is>
      </c>
      <c r="D2" s="2" t="inlineStr">
        <is>
          <t>Jul. 09, 2019USD ($)</t>
        </is>
      </c>
    </row>
    <row r="3">
      <c r="A3" s="3" t="inlineStr">
        <is>
          <t>Concentrations</t>
        </is>
      </c>
    </row>
    <row r="4">
      <c r="A4" s="4" t="inlineStr">
        <is>
          <t>Size of building space | ft²</t>
        </is>
      </c>
      <c r="B4" s="5" t="n">
        <v>70000</v>
      </c>
    </row>
    <row r="5">
      <c r="A5" s="4" t="inlineStr">
        <is>
          <t>Area of land where building resides | a</t>
        </is>
      </c>
      <c r="B5" s="11" t="n">
        <v>8.6</v>
      </c>
    </row>
    <row r="6">
      <c r="A6" s="4" t="inlineStr">
        <is>
          <t>Payments to acquire Land</t>
        </is>
      </c>
      <c r="B6" s="6" t="n">
        <v>731</v>
      </c>
    </row>
    <row r="7">
      <c r="A7" s="4" t="inlineStr">
        <is>
          <t>Payments to acquire Building</t>
        </is>
      </c>
      <c r="B7" s="6" t="n">
        <v>4300</v>
      </c>
    </row>
    <row r="8">
      <c r="A8" s="4" t="inlineStr">
        <is>
          <t>Estimated cost relating to design build agreement</t>
        </is>
      </c>
      <c r="C8" s="6" t="n">
        <v>8096</v>
      </c>
      <c r="D8" s="6" t="n">
        <v>29000</v>
      </c>
    </row>
    <row r="9">
      <c r="A9" s="4" t="inlineStr">
        <is>
          <t>Additional costs associated with design build agreement</t>
        </is>
      </c>
      <c r="D9" s="6" t="n">
        <v>13000</v>
      </c>
    </row>
    <row r="10">
      <c r="A10" s="4" t="inlineStr">
        <is>
          <t>Construction in progress.</t>
        </is>
      </c>
      <c r="C10" s="6" t="n">
        <v>14162</v>
      </c>
    </row>
    <row r="11">
      <c r="A11" s="4" t="inlineStr">
        <is>
          <t>Vendor</t>
        </is>
      </c>
    </row>
    <row r="12">
      <c r="A12" s="3" t="inlineStr">
        <is>
          <t>Concentrations</t>
        </is>
      </c>
    </row>
    <row r="13">
      <c r="A13" s="4" t="inlineStr">
        <is>
          <t>Number of products from which revenue is derived | item</t>
        </is>
      </c>
      <c r="C13"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mmitments and Contingencies - Litigation (Details)</t>
        </is>
      </c>
      <c r="B1" s="2" t="inlineStr">
        <is>
          <t>Feb. 04, 2019</t>
        </is>
      </c>
    </row>
    <row r="2">
      <c r="A2" s="3" t="inlineStr">
        <is>
          <t>Commitments and Contingencies</t>
        </is>
      </c>
    </row>
    <row r="3">
      <c r="A3" s="4" t="inlineStr">
        <is>
          <t>Threshold period for not filing response to complaint</t>
        </is>
      </c>
      <c r="B3" s="4" t="inlineStr">
        <is>
          <t>3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1" customWidth="1" min="2" max="2"/>
    <col width="21" customWidth="1" min="3" max="3"/>
    <col width="25" customWidth="1" min="4" max="4"/>
    <col width="21" customWidth="1" min="5" max="5"/>
  </cols>
  <sheetData>
    <row r="1">
      <c r="A1" s="1" t="inlineStr">
        <is>
          <t>Retirement Plan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row>
    <row r="3">
      <c r="A3" s="3" t="inlineStr">
        <is>
          <t>Defined Benefit Plan</t>
        </is>
      </c>
    </row>
    <row r="4">
      <c r="A4" s="4" t="inlineStr">
        <is>
          <t>Age limit for eligibility to participate in the plan | item</t>
        </is>
      </c>
      <c r="D4" s="5" t="n">
        <v>18</v>
      </c>
    </row>
    <row r="5">
      <c r="A5" s="4" t="inlineStr">
        <is>
          <t>AxoGen 401K Plan</t>
        </is>
      </c>
    </row>
    <row r="6">
      <c r="A6" s="3" t="inlineStr">
        <is>
          <t>Defined Benefit Plan</t>
        </is>
      </c>
    </row>
    <row r="7">
      <c r="A7" s="4" t="inlineStr">
        <is>
          <t>Employer contributions | $</t>
        </is>
      </c>
      <c r="B7" s="6" t="n">
        <v>288</v>
      </c>
      <c r="C7" s="6" t="n">
        <v>258</v>
      </c>
      <c r="D7" s="6" t="n">
        <v>583</v>
      </c>
      <c r="E7" s="6" t="n">
        <v>475</v>
      </c>
    </row>
    <row r="8">
      <c r="A8" s="4" t="inlineStr">
        <is>
          <t>Axogen 401K Plan, employer's contribution on first 3% of employee contribution</t>
        </is>
      </c>
    </row>
    <row r="9">
      <c r="A9" s="3" t="inlineStr">
        <is>
          <t>Defined Benefit Plan</t>
        </is>
      </c>
    </row>
    <row r="10">
      <c r="A10" s="4" t="inlineStr">
        <is>
          <t>Employer matching contributions</t>
        </is>
      </c>
      <c r="D10" s="4" t="inlineStr">
        <is>
          <t>3.00%</t>
        </is>
      </c>
    </row>
    <row r="11">
      <c r="A11" s="4" t="inlineStr">
        <is>
          <t>Employee contribution matched, percent</t>
        </is>
      </c>
      <c r="D11" s="4" t="inlineStr">
        <is>
          <t>3.00%</t>
        </is>
      </c>
    </row>
    <row r="12">
      <c r="A12" s="4" t="inlineStr">
        <is>
          <t>Axogen 401K Plan, employer's contribution on next 2% of employee contribution</t>
        </is>
      </c>
    </row>
    <row r="13">
      <c r="A13" s="3" t="inlineStr">
        <is>
          <t>Defined Benefit Plan</t>
        </is>
      </c>
    </row>
    <row r="14">
      <c r="A14" s="4" t="inlineStr">
        <is>
          <t>Employer matching contributions</t>
        </is>
      </c>
      <c r="D14" s="4" t="inlineStr">
        <is>
          <t>1.00%</t>
        </is>
      </c>
    </row>
    <row r="15">
      <c r="A15" s="4" t="inlineStr">
        <is>
          <t>Employee contribution matched, percent</t>
        </is>
      </c>
      <c r="D15" s="4" t="inlineStr">
        <is>
          <t>2.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HARE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389</v>
      </c>
      <c r="C2" s="6" t="n">
        <v>297319</v>
      </c>
      <c r="D2" s="6" t="n">
        <v>-150726</v>
      </c>
      <c r="E2" s="6" t="n">
        <v>146982</v>
      </c>
    </row>
    <row r="3">
      <c r="A3" s="4" t="inlineStr">
        <is>
          <t>Beginning Balance (in shares) at Dec. 31, 2018</t>
        </is>
      </c>
      <c r="B3" s="5" t="n">
        <v>38900875</v>
      </c>
    </row>
    <row r="4">
      <c r="A4" s="3" t="inlineStr">
        <is>
          <t>Increase (Decrease) in Stockholders' Equity</t>
        </is>
      </c>
    </row>
    <row r="5">
      <c r="A5" s="4" t="inlineStr">
        <is>
          <t>Net Loss</t>
        </is>
      </c>
      <c r="D5" s="5" t="n">
        <v>-16526</v>
      </c>
      <c r="E5" s="5" t="n">
        <v>-16526</v>
      </c>
    </row>
    <row r="6">
      <c r="A6" s="4" t="inlineStr">
        <is>
          <t>Issuance of restricted and performance stock units (in shares)</t>
        </is>
      </c>
      <c r="B6" s="5" t="n">
        <v>38028</v>
      </c>
    </row>
    <row r="7">
      <c r="A7" s="4" t="inlineStr">
        <is>
          <t>Stock-based compensation</t>
        </is>
      </c>
      <c r="C7" s="5" t="n">
        <v>4989</v>
      </c>
      <c r="E7" s="5" t="n">
        <v>4989</v>
      </c>
    </row>
    <row r="8">
      <c r="A8" s="4" t="inlineStr">
        <is>
          <t>Exercise of stock options and employee stock purchase plan</t>
        </is>
      </c>
      <c r="B8" s="6" t="n">
        <v>4</v>
      </c>
      <c r="C8" s="5" t="n">
        <v>2511</v>
      </c>
      <c r="E8" s="5" t="n">
        <v>2515</v>
      </c>
    </row>
    <row r="9">
      <c r="A9" s="4" t="inlineStr">
        <is>
          <t>Exercise of stock options and employee stock purchase plan (in shares)</t>
        </is>
      </c>
      <c r="B9" s="5" t="n">
        <v>313391</v>
      </c>
    </row>
    <row r="10">
      <c r="A10" s="4" t="inlineStr">
        <is>
          <t>Ending Balance at Jun. 30, 2019</t>
        </is>
      </c>
      <c r="B10" s="6" t="n">
        <v>393</v>
      </c>
      <c r="C10" s="5" t="n">
        <v>304819</v>
      </c>
      <c r="D10" s="5" t="n">
        <v>-167252</v>
      </c>
      <c r="E10" s="5" t="n">
        <v>137960</v>
      </c>
    </row>
    <row r="11">
      <c r="A11" s="4" t="inlineStr">
        <is>
          <t>Ending Balance (in shares) at Jun. 30, 2019</t>
        </is>
      </c>
      <c r="B11" s="5" t="n">
        <v>39252294</v>
      </c>
    </row>
    <row r="12">
      <c r="A12" s="4" t="inlineStr">
        <is>
          <t>Beginning Balance at Mar. 31, 2019</t>
        </is>
      </c>
      <c r="B12" s="6" t="n">
        <v>391</v>
      </c>
      <c r="C12" s="5" t="n">
        <v>300582</v>
      </c>
      <c r="D12" s="5" t="n">
        <v>-160229</v>
      </c>
      <c r="E12" s="5" t="n">
        <v>140744</v>
      </c>
    </row>
    <row r="13">
      <c r="A13" s="4" t="inlineStr">
        <is>
          <t>Beginning Balance (in shares) at Mar. 31, 2019</t>
        </is>
      </c>
      <c r="B13" s="5" t="n">
        <v>39128843</v>
      </c>
    </row>
    <row r="14">
      <c r="A14" s="3" t="inlineStr">
        <is>
          <t>Increase (Decrease) in Stockholders' Equity</t>
        </is>
      </c>
    </row>
    <row r="15">
      <c r="A15" s="4" t="inlineStr">
        <is>
          <t>Net Loss</t>
        </is>
      </c>
      <c r="D15" s="5" t="n">
        <v>-7023</v>
      </c>
      <c r="E15" s="5" t="n">
        <v>-7023</v>
      </c>
    </row>
    <row r="16">
      <c r="A16" s="4" t="inlineStr">
        <is>
          <t>Stock-based compensation</t>
        </is>
      </c>
      <c r="C16" s="5" t="n">
        <v>2674</v>
      </c>
      <c r="E16" s="5" t="n">
        <v>2674</v>
      </c>
    </row>
    <row r="17">
      <c r="A17" s="4" t="inlineStr">
        <is>
          <t>Exercise of stock options and employee stock purchase plan</t>
        </is>
      </c>
      <c r="B17" s="6" t="n">
        <v>2</v>
      </c>
      <c r="C17" s="5" t="n">
        <v>1563</v>
      </c>
      <c r="E17" s="5" t="n">
        <v>1565</v>
      </c>
    </row>
    <row r="18">
      <c r="A18" s="4" t="inlineStr">
        <is>
          <t>Exercise of stock options and employee stock purchase plan (in shares)</t>
        </is>
      </c>
      <c r="B18" s="5" t="n">
        <v>123451</v>
      </c>
    </row>
    <row r="19">
      <c r="A19" s="4" t="inlineStr">
        <is>
          <t>Ending Balance at Jun. 30, 2019</t>
        </is>
      </c>
      <c r="B19" s="6" t="n">
        <v>393</v>
      </c>
      <c r="C19" s="5" t="n">
        <v>304819</v>
      </c>
      <c r="D19" s="5" t="n">
        <v>-167252</v>
      </c>
      <c r="E19" s="5" t="n">
        <v>137960</v>
      </c>
    </row>
    <row r="20">
      <c r="A20" s="4" t="inlineStr">
        <is>
          <t>Ending Balance (in shares) at Jun. 30, 2019</t>
        </is>
      </c>
      <c r="B20" s="5" t="n">
        <v>39252294</v>
      </c>
    </row>
    <row r="21">
      <c r="A21" s="4" t="inlineStr">
        <is>
          <t>Beginning Balance at Dec. 31, 2019</t>
        </is>
      </c>
      <c r="B21" s="6" t="n">
        <v>396</v>
      </c>
      <c r="C21" s="5" t="n">
        <v>311618</v>
      </c>
      <c r="D21" s="5" t="n">
        <v>-179861</v>
      </c>
      <c r="E21" s="6" t="n">
        <v>132153</v>
      </c>
    </row>
    <row r="22">
      <c r="A22" s="4" t="inlineStr">
        <is>
          <t>Beginning Balance (in shares) at Dec. 31, 2019</t>
        </is>
      </c>
      <c r="B22" s="5" t="n">
        <v>39589755</v>
      </c>
      <c r="E22" s="5" t="n">
        <v>39589755</v>
      </c>
    </row>
    <row r="23">
      <c r="A23" s="3" t="inlineStr">
        <is>
          <t>Increase (Decrease) in Stockholders' Equity</t>
        </is>
      </c>
    </row>
    <row r="24">
      <c r="A24" s="4" t="inlineStr">
        <is>
          <t>Net Loss</t>
        </is>
      </c>
      <c r="D24" s="5" t="n">
        <v>-16297</v>
      </c>
      <c r="E24" s="6" t="n">
        <v>-16297</v>
      </c>
    </row>
    <row r="25">
      <c r="A25" s="4" t="inlineStr">
        <is>
          <t>Issuance of restricted and performance stock units</t>
        </is>
      </c>
      <c r="B25" s="6" t="n">
        <v>1</v>
      </c>
      <c r="C25" s="5" t="n">
        <v>-1</v>
      </c>
    </row>
    <row r="26">
      <c r="A26" s="4" t="inlineStr">
        <is>
          <t>Issuance of restricted and performance stock units (in shares)</t>
        </is>
      </c>
      <c r="B26" s="5" t="n">
        <v>145943</v>
      </c>
    </row>
    <row r="27">
      <c r="A27" s="4" t="inlineStr">
        <is>
          <t>Stock-based compensation</t>
        </is>
      </c>
      <c r="C27" s="5" t="n">
        <v>2778</v>
      </c>
      <c r="E27" s="5" t="n">
        <v>2778</v>
      </c>
    </row>
    <row r="28">
      <c r="A28" s="4" t="inlineStr">
        <is>
          <t>Shares surrendered by employees to pay tax withholdings</t>
        </is>
      </c>
      <c r="B28" s="6" t="n">
        <v>-1</v>
      </c>
      <c r="C28" s="5" t="n">
        <v>-657</v>
      </c>
      <c r="E28" s="5" t="n">
        <v>-658</v>
      </c>
    </row>
    <row r="29">
      <c r="A29" s="4" t="inlineStr">
        <is>
          <t>Shares surrendered by employees to pay tax withholdings (in shares)</t>
        </is>
      </c>
      <c r="B29" s="5" t="n">
        <v>-38736</v>
      </c>
    </row>
    <row r="30">
      <c r="A30" s="4" t="inlineStr">
        <is>
          <t>Exercise of stock options and employee stock purchase plan</t>
        </is>
      </c>
      <c r="B30" s="6" t="n">
        <v>4</v>
      </c>
      <c r="C30" s="5" t="n">
        <v>1780</v>
      </c>
      <c r="E30" s="5" t="n">
        <v>1784</v>
      </c>
    </row>
    <row r="31">
      <c r="A31" s="4" t="inlineStr">
        <is>
          <t>Exercise of stock options and employee stock purchase plan (in shares)</t>
        </is>
      </c>
      <c r="B31" s="5" t="n">
        <v>323818</v>
      </c>
    </row>
    <row r="32">
      <c r="A32" s="4" t="inlineStr">
        <is>
          <t>Ending Balance at Jun. 30, 2020</t>
        </is>
      </c>
      <c r="B32" s="6" t="n">
        <v>400</v>
      </c>
      <c r="C32" s="5" t="n">
        <v>315518</v>
      </c>
      <c r="D32" s="5" t="n">
        <v>-196158</v>
      </c>
      <c r="E32" s="6" t="n">
        <v>119760</v>
      </c>
    </row>
    <row r="33">
      <c r="A33" s="4" t="inlineStr">
        <is>
          <t>Ending Balance (in shares) at Jun. 30, 2020</t>
        </is>
      </c>
      <c r="B33" s="5" t="n">
        <v>40020780</v>
      </c>
      <c r="E33" s="5" t="n">
        <v>40020780</v>
      </c>
    </row>
    <row r="34">
      <c r="A34" s="4" t="inlineStr">
        <is>
          <t>Beginning Balance at Mar. 31, 2020</t>
        </is>
      </c>
      <c r="B34" s="6" t="n">
        <v>397</v>
      </c>
      <c r="C34" s="5" t="n">
        <v>311850</v>
      </c>
      <c r="D34" s="5" t="n">
        <v>-188053</v>
      </c>
      <c r="E34" s="6" t="n">
        <v>124194</v>
      </c>
    </row>
    <row r="35">
      <c r="A35" s="4" t="inlineStr">
        <is>
          <t>Beginning Balance (in shares) at Mar. 31, 2020</t>
        </is>
      </c>
      <c r="B35" s="5" t="n">
        <v>39738767</v>
      </c>
    </row>
    <row r="36">
      <c r="A36" s="3" t="inlineStr">
        <is>
          <t>Increase (Decrease) in Stockholders' Equity</t>
        </is>
      </c>
    </row>
    <row r="37">
      <c r="A37" s="4" t="inlineStr">
        <is>
          <t>Net Loss</t>
        </is>
      </c>
      <c r="D37" s="5" t="n">
        <v>-8105</v>
      </c>
      <c r="E37" s="5" t="n">
        <v>-8105</v>
      </c>
    </row>
    <row r="38">
      <c r="A38" s="4" t="inlineStr">
        <is>
          <t>Issuance of restricted and performance stock units (in shares)</t>
        </is>
      </c>
      <c r="B38" s="5" t="n">
        <v>10021</v>
      </c>
    </row>
    <row r="39">
      <c r="A39" s="4" t="inlineStr">
        <is>
          <t>Stock-based compensation</t>
        </is>
      </c>
      <c r="C39" s="5" t="n">
        <v>2222</v>
      </c>
      <c r="E39" s="5" t="n">
        <v>2222</v>
      </c>
    </row>
    <row r="40">
      <c r="A40" s="4" t="inlineStr">
        <is>
          <t>Shares surrendered by employees to pay tax withholdings</t>
        </is>
      </c>
      <c r="C40" s="5" t="n">
        <v>-17</v>
      </c>
      <c r="E40" s="5" t="n">
        <v>-17</v>
      </c>
    </row>
    <row r="41">
      <c r="A41" s="4" t="inlineStr">
        <is>
          <t>Shares surrendered by employees to pay tax withholdings (in shares)</t>
        </is>
      </c>
      <c r="B41" s="5" t="n">
        <v>-1766</v>
      </c>
    </row>
    <row r="42">
      <c r="A42" s="4" t="inlineStr">
        <is>
          <t>Exercise of stock options and employee stock purchase plan</t>
        </is>
      </c>
      <c r="B42" s="6" t="n">
        <v>3</v>
      </c>
      <c r="C42" s="5" t="n">
        <v>1463</v>
      </c>
      <c r="E42" s="5" t="n">
        <v>1466</v>
      </c>
    </row>
    <row r="43">
      <c r="A43" s="4" t="inlineStr">
        <is>
          <t>Exercise of stock options and employee stock purchase plan (in shares)</t>
        </is>
      </c>
      <c r="B43" s="5" t="n">
        <v>273758</v>
      </c>
    </row>
    <row r="44">
      <c r="A44" s="4" t="inlineStr">
        <is>
          <t>Ending Balance at Jun. 30, 2020</t>
        </is>
      </c>
      <c r="B44" s="6" t="n">
        <v>400</v>
      </c>
      <c r="C44" s="6" t="n">
        <v>315518</v>
      </c>
      <c r="D44" s="6" t="n">
        <v>-196158</v>
      </c>
      <c r="E44" s="6" t="n">
        <v>119760</v>
      </c>
    </row>
    <row r="45">
      <c r="A45" s="4" t="inlineStr">
        <is>
          <t>Ending Balance (in shares) at Jun. 30, 2020</t>
        </is>
      </c>
      <c r="B45" s="5" t="n">
        <v>40020780</v>
      </c>
      <c r="E45" s="5" t="n">
        <v>40020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 The accompanying unaudited condensed consolidated financial statements include the accounts of the Company as of June 30, 2020 and December 31, 2019 and for the three and six-month periods ended June 30, 2020 and 2019.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19, which are included in the Company’s Annual Report on Form 10-K as of and for the year ended December 31, 2019, as amended on Form 10-K/A. The interim condensed consolidated financial statements are unaudited and in the opinion of management, reflect all adjustments, consisting only of normal recurring adjustments, necessary for a fair presentation of results for the periods presented. Results for interim periods are not necessarily indicative of results for the full year. All intercompany accounts and transactions have been eliminated in consolidation. ​ The results of operations for the three and six-months ended June 30, 2020 are not necessarily indicative of the results to be expected for the full fiscal year due primarily to the impact of the continued uncertainty of general economic conditions that may impact our markets for the remainder of fiscal year 2020. Specifically, we are uncertain of the extent to which the Coronavirus Disease 2019 (“COVID-19 ”) ​ The presentation of long-term obligations and contract liabilities were condensed on the Company’s balance sheet to conform to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Credit Losses ​ On January 1, 2020, the Company adopted Financial Accounting Standards Board (“FASB”) Accounting Standards Update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adoption did not have a material impact on our condensed consolidated financial statements. ​ Credit losses for trade receivables is determined based on historical information, current information and reasonable and supportable forecasts. We have concluded that the adoption of the standard was not material as the composition of the trade receivables at the reporting date is consistent with that used in developing the historical credit-loss percentages. Further, the risk characteristics of the Company’s customer and composition of the portfolio have not changed significantly over time. ​ Fair Value Measurements ​ On January 1, 2020, the Company adopted ASU 2018-13, Fair Value Measurements (Topic 820) Disclosure Framework-Changes to the Disclosure Requirements for Fair Value Measurement. ASU 2018-13 changes the fair value measurement disclosure requirements of ASC 820, “Fair Value Measurement” by adding, eliminating, and modifying certain disclosure requirements. The adoption of ASU 2018-13 did not have a material impact on the Company’s consolidated financial statements. ​ Cloud Based Arrangements ​ On January 1, 2020, the Company adopt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More specifically, the ASU 2018-15 provides guidance on accounting for implementation, set-up and other upfront costs incurred in a CCA hosted by a vendor. As of January 1, 2020, this standard did not have a material impact on the Company’s consolidated financial statements. ​ Reference Rate Reform ​ On March 12, 2020, the FASB issued ASU 2020-04, Reference Rate Reform (ASC 848). The ASU also establishes (1) a general contract modification principle that entities can apply in other areas that may be affected by reference rate reform and (2) certain elective hedge accounting expedients. The elective contract modification guidance in the ASU applies to “contracts or other transactions that reference [LIBOR] or a reference rate that is expected to be discontinued as a result of reference rate reform” (an “affected rate”). The optional amendments are effective for all entities as of March 12, 2020 through December 31, 2020. As of June 30, 2020, this standard did not have a material impact on the Company’s consolidated financial statements. ​ Derivative Instruments ​ Company analyzes all financial instruments with features under ASC 480, “Distinguishing Liabilities from Equity” and ASC 815, “Derivatives and Hedging”. The Company records liability classified equity contracts at fair value at the issuance and recorded as a liability. The Company also reviews debt agreements for embedded features. If these features are not clearly and closely related to the debt host, they meet the definition of a derivative and require bifurcation from the host. All derivative instruments are recorded on the balance sheet at their respective fair values. The Company will adjust the carrying value of the derivative liability to fair value at each subsequent reporting date. The changes in the value of the derivatives are recorded in the consolidated statement of operations in the period in which they occur. ​ Revenue Recognition ​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 In the case of products or services sold to a customer under an international distribution or purchase agreement, the distributors are granted exclusive distribution rights to sell the products or services in an international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international distributor inventory upon termination of such distributor agreement are not substantive and do not impact the timing of when control transfers; and, therefore, the Company has determined it is appropriate to recognize revenue when: i) the product is shipped via common carrier; or ii) the product is delivered to the customer or distributor, depending on the terms of the agreement. Determining the timing of revenue recognition for such contracts is subject to significant judgment, because an evaluation must be made regarding the international distributor’s ability to direct the use of, and obtain substantially all of the remaining benefits from, the implants received from the Company. Changes in these assessments could have a significant impact on the timing of revenue recognition from sales to distributors. ​ A portion of the Company's product revenue is generated from consigned inventory maintained at hospitals and domestic independent sales agencies, and also from inventory physically held by field sales representatives. For these types of product sales, the Company retains control until the product has been used or implanted, at which time revenue is recognized. ​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the cost of sales. ​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 In connection with the Acroval ® ​ The opening and closing balances of the Company’s contract receivables and liabilities are as follows: ​ ​ ​ ​ ​ ​ ​ ​ ​ ​ ​ Contract Balances ​ ​ ​ ​ ​ Net Receivables ​ Contract Liabilities, Current ​ Contract Liabilities, Long-Term Opening, January 1, 2019 ​ $ 15,321 ​ $ 18 ​ $ 42 Closing, June 30, 2019 ​ ​ 16,285 ​ ​ 19 ​ ​ 29 Increase (decrease) ​ ​ 964 ​ ​ 1 ​ ​ (13) ​ ​ ​ ​ ​ ​ ​ ​ ​ ​ Opening, January 1, 2020 ​ $ 16,944 ​ $ 14 ​ $ 15 Closing, June 30, 2020 ​ ​ 14,049 ​ ​ 14 ​ ​ 9 Increase (decrease) ​ ​ (2,895) ​ ​ - ​ ​ (6) ​ ​ ​ ​ ​ ​ ​ ​ ​ ​ ​ Loss Per Share of Common Stock ​ Basic and diluted net loss per share is computed by dividing the net loss by the weighted average number of common shares outstanding during the period. Since the Company has experienced net losses for all periods presented, options and awards of 2,459,220 and 1,712,834 shares which were outstanding as of June 30, 2020 and 2019, respectively, were not included in the computation of diluted net loss per share because they a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ly Issued Standards to be Adopted</t>
        </is>
      </c>
      <c r="B1" s="2" t="inlineStr">
        <is>
          <t>6 Months Ended</t>
        </is>
      </c>
    </row>
    <row r="2">
      <c r="B2" s="2" t="inlineStr">
        <is>
          <t>Jun. 30, 2020</t>
        </is>
      </c>
    </row>
    <row r="3">
      <c r="A3" s="3" t="inlineStr">
        <is>
          <t>Recently Issued Standards to be Adopted</t>
        </is>
      </c>
    </row>
    <row r="4">
      <c r="A4" s="4" t="inlineStr">
        <is>
          <t>Recently Issued Standards to be Adopted</t>
        </is>
      </c>
      <c r="B4" s="4" t="inlineStr">
        <is>
          <t>3. Recently Issued Standards to be Adopted ​ The Company’s management has reviewed and considered all other recent accounting pronouncements and believe there are none that could potentially have a material impact on the Company’s consolidated financial condition, results of operation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09:51Z</dcterms:created>
  <dcterms:modified xmlns:dcterms="http://purl.org/dc/terms/" xmlns:xsi="http://www.w3.org/2001/XMLSchema-instance" xsi:type="dcterms:W3CDTF">2020-08-07T19:09:51Z</dcterms:modified>
</cp:coreProperties>
</file>